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DEBT AND CREDIT ARRANGEMENTS" sheetId="10" state="visible" r:id="rId10"/>
    <sheet xmlns:r="http://schemas.openxmlformats.org/officeDocument/2006/relationships" name="STRATEGIC ARRANGEMENT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REDEEMABLE CONVERTIBLE PREFERRE" sheetId="14" state="visible" r:id="rId14"/>
    <sheet xmlns:r="http://schemas.openxmlformats.org/officeDocument/2006/relationships" name="NET LOSS PER SHARE" sheetId="15" state="visible" r:id="rId15"/>
    <sheet xmlns:r="http://schemas.openxmlformats.org/officeDocument/2006/relationships" name="BUSINESS SEGMENT"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DEBT AND CREDIT ARRANGEMENTS (T" sheetId="23" state="visible" r:id="rId23"/>
    <sheet xmlns:r="http://schemas.openxmlformats.org/officeDocument/2006/relationships" name="STOCKHOLDERS' DEFICIT (Tables)" sheetId="24" state="visible" r:id="rId24"/>
    <sheet xmlns:r="http://schemas.openxmlformats.org/officeDocument/2006/relationships" name="REDEEMABLE CONVERTIBLE PREFER25" sheetId="25" state="visible" r:id="rId25"/>
    <sheet xmlns:r="http://schemas.openxmlformats.org/officeDocument/2006/relationships" name="NET LOSS PER SHARE (Tables)" sheetId="26" state="visible" r:id="rId26"/>
    <sheet xmlns:r="http://schemas.openxmlformats.org/officeDocument/2006/relationships" name="BUSINESS SEGMENT (Table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DEBT AND CREDIT ARRANGEMENTS - " sheetId="32" state="visible" r:id="rId32"/>
    <sheet xmlns:r="http://schemas.openxmlformats.org/officeDocument/2006/relationships" name="DEBT AND CREDIT ARRANGEMENTS 33" sheetId="33" state="visible" r:id="rId33"/>
    <sheet xmlns:r="http://schemas.openxmlformats.org/officeDocument/2006/relationships" name="STRATEGIC ARRANGEMENTS (Details" sheetId="34" state="visible" r:id="rId34"/>
    <sheet xmlns:r="http://schemas.openxmlformats.org/officeDocument/2006/relationships" name="INCOME TAXES (Details)" sheetId="35" state="visible" r:id="rId35"/>
    <sheet xmlns:r="http://schemas.openxmlformats.org/officeDocument/2006/relationships" name="STOCKHOLDERS' DEFICIT - Stock O" sheetId="36" state="visible" r:id="rId36"/>
    <sheet xmlns:r="http://schemas.openxmlformats.org/officeDocument/2006/relationships" name="STOCKHOLDERS' DEFICIT - Restric" sheetId="37" state="visible" r:id="rId37"/>
    <sheet xmlns:r="http://schemas.openxmlformats.org/officeDocument/2006/relationships" name="STOCKHOLDERS' DEFICIT - Warrant" sheetId="38" state="visible" r:id="rId38"/>
    <sheet xmlns:r="http://schemas.openxmlformats.org/officeDocument/2006/relationships" name="REDEEMABLE CONVERTIBLE PREFER39" sheetId="39" state="visible" r:id="rId39"/>
    <sheet xmlns:r="http://schemas.openxmlformats.org/officeDocument/2006/relationships" name="REDEEMABLE CONVERTIBLE PREFER40" sheetId="40" state="visible" r:id="rId40"/>
    <sheet xmlns:r="http://schemas.openxmlformats.org/officeDocument/2006/relationships" name="NET LOSS PER SHARE - Reconcilia" sheetId="41" state="visible" r:id="rId41"/>
    <sheet xmlns:r="http://schemas.openxmlformats.org/officeDocument/2006/relationships" name="NET LOSS PER SHARE - Antidiluti" sheetId="42" state="visible" r:id="rId42"/>
    <sheet xmlns:r="http://schemas.openxmlformats.org/officeDocument/2006/relationships" name="BUSINESS SEGMENT - Narrative (D" sheetId="43" state="visible" r:id="rId43"/>
    <sheet xmlns:r="http://schemas.openxmlformats.org/officeDocument/2006/relationships" name="BUSINESS SEGMENT - Schedule of " sheetId="44" state="visible" r:id="rId44"/>
    <sheet xmlns:r="http://schemas.openxmlformats.org/officeDocument/2006/relationships" name="BUSINESS SEGMENT - Schedule o45"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51">
  <si>
    <t>Document And Entity Information Document - shares</t>
  </si>
  <si>
    <t>9 Months Ended</t>
  </si>
  <si>
    <t>Sep. 30, 2017</t>
  </si>
  <si>
    <t>Nov. 09, 2017</t>
  </si>
  <si>
    <t>Document And Entity Information [Abstract]</t>
  </si>
  <si>
    <t>Entity Registrant Name</t>
  </si>
  <si>
    <t>ORTHOPEDIATRICS CORP</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t>
  </si>
  <si>
    <t>Accounts receivable - trade, less allowance for doubtful accounts of $148 and $152, respectively</t>
  </si>
  <si>
    <t>Deferred charges</t>
  </si>
  <si>
    <t>Prepaid expenses and other current assets</t>
  </si>
  <si>
    <t>Total current assets</t>
  </si>
  <si>
    <t>Property and equipment, net</t>
  </si>
  <si>
    <t>Other assets:</t>
  </si>
  <si>
    <t>Amortizable intangible assets, net</t>
  </si>
  <si>
    <t>Other intangible assets</t>
  </si>
  <si>
    <t>Total other assets</t>
  </si>
  <si>
    <t>Total assets</t>
  </si>
  <si>
    <t>Current liabilities:</t>
  </si>
  <si>
    <t>Accounts payable - trade</t>
  </si>
  <si>
    <t>Accrued compensation and benefits</t>
  </si>
  <si>
    <t>Current portion of long-term debt with affiliate</t>
  </si>
  <si>
    <t>Other current liabilities</t>
  </si>
  <si>
    <t>Total current liabilities</t>
  </si>
  <si>
    <t>Long-term liabilities:</t>
  </si>
  <si>
    <t>Long-term debt with affiliate, net of current portion</t>
  </si>
  <si>
    <t>Revolving credit facility with affiliate</t>
  </si>
  <si>
    <t>Total long-term liabilities</t>
  </si>
  <si>
    <t>Total liabilities</t>
  </si>
  <si>
    <t>Commitments and contingencies</t>
  </si>
  <si>
    <t xml:space="preserve"> </t>
  </si>
  <si>
    <t>Redeemable convertible preferred stock:</t>
  </si>
  <si>
    <t>Redeemable convertible preferred stock</t>
  </si>
  <si>
    <t>Stockholders' deficit:</t>
  </si>
  <si>
    <t>Common stock, $0.00025 par value; 8,040,000 shares authorized; 2,487,589 shares and 2,421,599 shares issued and outstanding as of September 30, 2017 and December 31, 2016</t>
  </si>
  <si>
    <t>Additional paid-in capital</t>
  </si>
  <si>
    <t>Accumulated deficit</t>
  </si>
  <si>
    <t>Accumulated other comprehensive income</t>
  </si>
  <si>
    <t>Total stockholders' deficit</t>
  </si>
  <si>
    <t>Total liabilities, redeemable convertible preferred stock and stockholders' deficit</t>
  </si>
  <si>
    <t>Series A Preferred Stock</t>
  </si>
  <si>
    <t>Series B Preferred Stock</t>
  </si>
  <si>
    <t>UNITED STATES</t>
  </si>
  <si>
    <t>Inventories, net</t>
  </si>
  <si>
    <t>International</t>
  </si>
  <si>
    <t>CONDENSED CONSOLIDATED BALANCE SHEETS (Parenthetical) - USD ($) $ in Thousands</t>
  </si>
  <si>
    <t>Allowance for doubtful accoun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 par value (in dollars per share)</t>
  </si>
  <si>
    <t>Preferred stock, cumulative preferred dividends</t>
  </si>
  <si>
    <t>CONDENSED CONSOLIDATED STATEMENTS OF OPERATIONS - USD ($) $ in Thousands</t>
  </si>
  <si>
    <t>3 Months Ended</t>
  </si>
  <si>
    <t>Sep. 30, 2016</t>
  </si>
  <si>
    <t>Income Statement [Abstract]</t>
  </si>
  <si>
    <t>Net revenue</t>
  </si>
  <si>
    <t>Cost of revenue</t>
  </si>
  <si>
    <t>Gross profit</t>
  </si>
  <si>
    <t>Operating expenses:</t>
  </si>
  <si>
    <t>Sales and marketing</t>
  </si>
  <si>
    <t>General and administrative</t>
  </si>
  <si>
    <t>Research and development</t>
  </si>
  <si>
    <t>Total operating expenses</t>
  </si>
  <si>
    <t>Operating loss</t>
  </si>
  <si>
    <t>Other expenses:</t>
  </si>
  <si>
    <t>Interest expense</t>
  </si>
  <si>
    <t>Other expense (income)</t>
  </si>
  <si>
    <t>Total other expenses</t>
  </si>
  <si>
    <t>Net loss</t>
  </si>
  <si>
    <t>Net loss attributable to common stockholders</t>
  </si>
  <si>
    <t>Weighted average number of shares - basic and diluted</t>
  </si>
  <si>
    <t>Net loss per share attributable to common stockholders - basic and diluted</t>
  </si>
  <si>
    <t>CONDENSED CONSOLIDATED STATEMENTS OF COMPREHENSIVE LOSS - USD ($) $ in Thousands</t>
  </si>
  <si>
    <t>Statement of Comprehensive Income [Abstract]</t>
  </si>
  <si>
    <t>Other comprehensive income:</t>
  </si>
  <si>
    <t>Foreign currency translation adjustment</t>
  </si>
  <si>
    <t>Other comprehensive income</t>
  </si>
  <si>
    <t>Comprehensive loss</t>
  </si>
  <si>
    <t>CONDENSED CONSOLIDATED STATEMENT OF REDEEMABLE CONVERTIBLE PREFERED STOCK AND STOCKHOLDERS’ DEFICIT - 9 months ended Sep. 30, 2017 - USD ($) $ in Thousands</t>
  </si>
  <si>
    <t>Total</t>
  </si>
  <si>
    <t>Common Stock</t>
  </si>
  <si>
    <t>Additional Paid-in Capital</t>
  </si>
  <si>
    <t>Accumulated Deficit</t>
  </si>
  <si>
    <t>Accumulated Other Comprehensive Income</t>
  </si>
  <si>
    <t>Balance (shares) at Dec. 31, 2016</t>
  </si>
  <si>
    <t>Balance at Dec. 31, 2016</t>
  </si>
  <si>
    <t>Increase (Decrease) in Temporary Equity [Roll Forward]</t>
  </si>
  <si>
    <t>Accretion of redeemable preferred stock to redemption value</t>
  </si>
  <si>
    <t>Balance (shares) at Sep. 30, 2017</t>
  </si>
  <si>
    <t>Balance at Sep. 30, 2017</t>
  </si>
  <si>
    <t>Balance (in shares) at Dec. 31, 2016</t>
  </si>
  <si>
    <t>Increase (Decrease) in Stockholders' Equity [Roll Forward]</t>
  </si>
  <si>
    <t>Restricted stock (in shares)</t>
  </si>
  <si>
    <t>Restricted stock</t>
  </si>
  <si>
    <t>Balance (in shares) at Sep. 30, 2017</t>
  </si>
  <si>
    <t>CONDENSED CONSOLIDATED STATEMENTS OF CASH FLOWS - USD ($) $ in Thousands</t>
  </si>
  <si>
    <t>OPERATING ACTIVITIES</t>
  </si>
  <si>
    <t>Adjustments to reconcile net loss to net cash used in operating activities:</t>
  </si>
  <si>
    <t>Depreciation and amortization</t>
  </si>
  <si>
    <t>Stock-based compensation</t>
  </si>
  <si>
    <t>Research and development fee obligation termination</t>
  </si>
  <si>
    <t>Changes in certain current assets and liabilities:</t>
  </si>
  <si>
    <t>Accounts receivable - trade</t>
  </si>
  <si>
    <t>Accrued expenses and other liabilities</t>
  </si>
  <si>
    <t>Research and development fee obligation</t>
  </si>
  <si>
    <t>Other</t>
  </si>
  <si>
    <t>Net cash used in operating activities</t>
  </si>
  <si>
    <t>INVESTING ACTIVITIES</t>
  </si>
  <si>
    <t>Purchases of licenses</t>
  </si>
  <si>
    <t>Purchases of property and equipment</t>
  </si>
  <si>
    <t>Net cash used in investing activities</t>
  </si>
  <si>
    <t>FINANCING ACTIVITIES</t>
  </si>
  <si>
    <t>Proceeds from issuance of debt with affiliate</t>
  </si>
  <si>
    <t>Payments on mortgage notes</t>
  </si>
  <si>
    <t>Payments of deferred offering costs</t>
  </si>
  <si>
    <t>Net cash provided by financing activities</t>
  </si>
  <si>
    <t>NET INCREASE (DECREASE) IN CASH</t>
  </si>
  <si>
    <t>Cash, beginning of year</t>
  </si>
  <si>
    <t>Cash, end of period</t>
  </si>
  <si>
    <t>SUPPLEMENTAL DISCLOSURES</t>
  </si>
  <si>
    <t>Cash paid for interest</t>
  </si>
  <si>
    <t>Accretion of redeemable convertible preferred stock</t>
  </si>
  <si>
    <t>Transfer of instruments from property and equipment to inventory</t>
  </si>
  <si>
    <t>Inventories</t>
  </si>
  <si>
    <t>BUSINESS</t>
  </si>
  <si>
    <t>Organization, Consolidation and Presentation of Financial Statements [Abstract]</t>
  </si>
  <si>
    <t>BUSINESS OrthoPediatrics Corp., a Delaware Corporation, is a medical device company committed to designing, developing and marketing anatomically appropriate implants and devi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RESPONSE Spine, Bandloc and Pediguard, to various hospitals and medical facilities throughout the United States and various international markets. We currently use a contract manufacturing model for the manufacturing of implants and related surgical instrumentation. In early 2017, we expanded operations and established legal entities in the United Kingdom, Australia and New Zealand permitting us to sell under an agency model direct to local hospitals in these countries. Operations began in the United Kingdom on April 3, 2017, in Australia on May 1, 2017 and in New Zealand on July 1, 2017. Our controlling investor is Squadron Capital LLC (“Squadron”), a private equity firm headquartered near Hartford, Connecticut.</t>
  </si>
  <si>
    <t>SIGNIFICANT ACCOUNTING POLICIES</t>
  </si>
  <si>
    <t>Accounting Policies [Abstract]</t>
  </si>
  <si>
    <t>SIGNIFICANT ACCOUNTING POLICIES Basis of Presentation The accompanying condensed consolidated financial statements include the accounts of OrthoPediatrics Corp. and its wholly-owned subsidiaries, OrthoPediatrics United States Distribution Corp., OrthoPediatrics EU Limited, OrthoPediatrics AUS PTY LTD and OrthoPediatrics NZ Limited (collectively, the “Company,” “we,” “our” or “us”). All intercompany balances and transactions have been eliminated. Unaudited Interim Consolidated Financial Statements We have prepared the accompanying condensed consolidated financial statements in conformity with accounting principles generally accepted in the United States of America (“GAAP”). The accompanying condensed consolidated balance sheets as of September 30, 2017 and December 31, 2016 , the condensed consolidated statements of operations for the three and nine months ended September 30, 2017 and 2016 , the condensed consolidated statements of comprehensive loss for the three and nine months ended September 30, 2017 and 2016 , the condensed consolidated statement of redeemable convertible preferred stock and stockholders’ deficit for the nine months ended September 30, 2017 and the condensed consolidated statements of cash flows for the nine months ended September 30, 2017 and 2016 are unaudited and should be read in conjunction with the annual consolidated financial statements as of and for the year ended December 31, 2016 and related notes thereto contained in our registration statement on Form S-1 filed with the Securities and Exchange Commission ("SEC") on October 12, 2017.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16 and, in management’s opinion, include all adjustments, consisting of only normal recurring adjustments, necessary for the fair presentation of the financial statements for the interim periods. The results of operations for the three and nine months ended September 30, 2017 are not necessarily indicative of the results to be expected for the full fiscal year or for any other period. The accompanying condensed consolidated financial statements have been prepared assuming our Company will continue as a going concern. We have experienced recurring losses from operations since our inception and had an accumulated deficit of $82,221 and $78,134 as of September 30, 2017 and December 31, 2016 , respectively. Our note payable and revolving credit facility with Squadron was due to mature and our redeemable convertible preferred stock was due to become redeemable in May 2017. Accordingly, in April 2017, we entered into an amended loan agreement with Squadron providing an additional $16,000 of availability and extending the maturity date of the note payable, revolving credit facility and redeemable convertible preferred stock to May 31, 2019 with an automatic one year extension to May 31, 2020 if we meet certain revenue goals. Management continues to monitor cash flows and liquidity on a regular basis. During the year ended December 31, 2016 , we borrowed $4,500 under our revolving credit facility, and an additional $10,139 in the first nine months of 2017. We believe that our cash balance at September 30, 2017 , expected cash flows from operations for the next twelve months subsequent to the issuance of the condensed consolidated financial statements and the availability under our loan agreement are sufficient to enable us to maintain current and essential planned operations for the next twelve months subsequent to the issuance of the condensed consolidated financial statements. As noted in Note 13, on October 12, 2017, we completed our initial public offering (the “IPO”) providing us with net proceeds of $53,182 and on November 8, 2017 we signed a non-binding letter of intent to modify our current debt agreement with Squadron. The letter of intent consolidates a majority of the term note into a $20,000 term loan, reestablishes a $15,000 revolver, reduces the interest rate and extends the loan period through January 31, 2023. Use of Estimates Preparation of the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the condensed consolidated financial statements. Foreign Currency Transactions We currently bill our international distributors in U.S. dollars, resulting in minimal foreign exchange transaction expense. Beginning in the second quarter of 2017, we began selling direct within the United Kingdom, Ireland and Australia and billing using the local currency for each country. The financial statements of our foreign subsidiaries are accounted for and have been translated into U.S. dollars using end-of-period exchange rates for assets and liabilities and average exchange rates during each reporting period for results of operations. Foreign currency translation adjustments have been recorded as a separate component of the condensed consolidated statements of comprehensive loss. 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We do not have any assets or liabilities that are measured on a recurring basis under the presented fair value hierarchy. Revenue Recognition – United States We recognize revenue when all of the following criteria are met: persuasive evidence of an arrangement exists, usage or shipment has occurred, the price to the buyer is fixed or determinable; and collectability is reasonably assured. Revenue in the United States is generated primarily from the sale of our implants and, to a much lesser extent, from the sale of our instruments. Sales in the United States are primarily to hospital accounts through independent sales agencies.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Pricing for each customer is dictated by a unique pricing agreement, which does not generally include rebates or discounts.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we have concluded that collectability is not reasonably assured at the time of delivery. Accordingly, we do not recognize international revenue and associated cost of revenue at the time title transfers, but rather when cash has been received. Until such payment, cost of revenue is recorded as inventories held by international distributors, net of adjustment for estimated unreturnable inventory, on our balance sheets. In early 2017, we expanded operations and established legal entities in the United Kingdom, Australia and New Zealand permitting us to sell under an agency model direct to local hospitals in these countries.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Cash and Cash Equival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 for cash are valued at cost, which approximates fair value. Accounts Receivable – United States Domestic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domestic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Inventories, net Inventories are stated at the lower of cost or market,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Amortization is calculated on a straight-line basis over the estimated useful life of the patents and licenses. Amortization for patents and licenses commences at the time of patent approval and market launch, respectively. Intangible assets are amortized over a ten to 20 year period. Amortizable intangible assets are assessed for impairment annually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Other Intangible Assets We have indefinite lived tradename assets that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the standards of the Food and Drug Administration (the “FDA”), and the International Organization for Standardization, as well as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Research and development costs were $1,127 and $501 for the three months ended and $2,482 and $1,599 for the nine months ended September 30, 2017 and 2016 , respectively. Stock-Based Compensation We maintain an Amended and Restated 2007 Equity Incentive Plan (the “2007 Plan”) that provides for grants of options and restricted stock to employees, directors and associated third-party representatives of our company as determined by the Board of Directors. This Plan has authorized 1,061,950 shares for award. Options holders, upon vesting, may purchase common stock at the exercise price, which is the estimated fair value of our common stock on the date of grant. Option grants generally vest immediately or over three years . No stock options were granted in any of the periods presented. Restricted stock may not be transferred prior to the expiration of the restricted period. The restricted stock that has been granted has restriction periods that generally last until the earlier of six years from the date of grant, or an initial public offering or change in control, as defined in the 2007 Plan. We estimate the fair value of stock options and restricted stock at the grant date. Stock-based compensation is recognized ratably over the requisite service period, which is generally the vesting period for stock options and the restriction period for restricted stock. Calculating the fair value of stock-based awards requires that we make highly subjective assumptions. We use the Black-Scholes option pricing model to value our stock options. Use of the valuation methodology requires that we make assumptions as to the volatility of our common stock, the expected term of our stock options and the risk free rate of return for a period that approximates the expected term of our stock options. Because we have been a privately-held company with a limited operating history, we utilize the historical stock price volatility from a representative group of comparable industry competitors to estimate expected stock price volatility. In determining the fair value of our common stock at the grant date, which is the basis for the fair value of stock based awards, we use the market approach, which is based on the assumption that the value of an asset is equal to the value of a substitute asset with the same characteristics. In using the market approach, we consider both the guideline public company method and the precedent transaction method. Given the absence of a public trading market for our common stock, we exercise reasonable judgment and consider a number of objective and subjective factors to determine the best estimate of the fair value of our common stock, including: the preferences and dividends of our redeemable convertible preferred stock relative to those of our common stock; our operating results and financial conditions, including our level of available capital resources; equity market conditions affecting comparable public companies; general U.S. market conditions; and the lack of marketability of our common stock. For restricted stock awards, we apply a discount for lack of marketability to the fair value of common shares due to estimate the impact of valuing a minority interest in our Company as a closely held, non-public company with no liquid market for its shares. Redeemable Convertible Preferred Stock We classify redeemable convertible preferred stock that is redeemable at the option of the holder outside of permanent equity. The carrying value of the redeemable convertible preferred stock is increased by periodic accretion to its redemption value to reflect accumulated dividends. In the absence of retained earnings, these accretion charges are recorded against additional paid-in capital, if any, and then to accumulated deficit. Comprehensive Income Comprehensive income is defined as the change in equity during a period from transactions and other events and circumstances from non-owner sources. Comprehensive income includes foreign currency translation adjustment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i) we determine whether it is more likely than not that the tax positions will be sustained on the basis of the technical merits of the positions and (ii) for those tax positions that meet the more-likely-than-not recognition threshold, we recognize the largest amount of tax benefit that is more than 50% likely to be realized upon ultimate settlement with the related tax authority. “Emerging Growth Company” Reporting Requirements We qualify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In April 2017, the SEC adopted new rules that included an inflation-adjusted threshold in the definition of an emerging growth company. Under the new inflation-adjusted threshold, we would cease to be an emerging growth company on the last day of the fiscal year in which our annual gross revenues exceed $1.07 billion . This is an increase of $70 million from the previous $1 billion threshold. For further information regarding additional criteria to retain our emerging growth company status, see our registration statement on Form S-1 filed with the SEC on October 12, 2017. Recent Accounting Pronouncements In August 2014, the FASB issued ASU 2014-15, “ Presentation of Financial Statements—Going Concern (Subtopic 205-40)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is guidance was adopted on January 1, 2017 and did not have a material impact on our consolidated financial position, results of operations and cash flows. In July 2015, the FASB issued ASU 2015-11 “ Simplifying the Measurement of Inventory ,” which is intended to narrow down the alternative methods available for valuing inventory. The new guidance does not apply to inventory currently measured using the last-in-first-out or the retail inventory valuation methods. Under the new guidance, inventory valued using other methods, including the first-in-first-out method, must be valued at the lower of cost or net realizable value. This guidance is effective for annual reporting periods (including interim reporting periods within those periods) beginning after December 15, 2016. Early adoption is permitted. This guidance was effective January 1, 2017 and did not have a material impact on our consolidated financial position, results of operations and cash flows. In May 2014, the FASB issued ASU 2014-09 “ Revenue from Contracts with Customers ,” on the recognition of revenue for all contracts with customers designed to improve comparability and enhance financial statement disclosures. The underlying principle of this comprehensive model is that revenue is recognized to depict the transfer of promised goods or services to customers in an amount that reflects the payment to which the company expects to be entitled in exchange for those goods or services. It also requires enhanced disclosures about revenue, provides guidance for transactions that were not previously addressed comprehensively, and improves guidance for multiple-element arrangements. In August 2015, the FASB issued ASU No, 2015-14 “ Revenue from Contracts with Customers: Deferral of the Effective Date ,” which deferred the effective date of the new revenue standard for periods beginning after December 15, 2016 to December 15, 2017, with early adoption permitted but not earlier than the original effective date. Accordingly, the updated guidance is effective for interim and annual reporting periods beginning on or after December 31, 2017. The ASU may be applied using a full retrospective method or a modified retrospective transition method, with a cumulative-effect adjustment as of the date of adoption. We have performed a review of the requirements of the new revenue standard. We are also comparing our current accounting practices to the recognition requirements of the new standard to assess the impact of transition. The new standard could change the amount and timing of revenue and costs under certain arrangement types, however, we have not completely determined what effect, if any, the new guidance will have on our consolidated financial statements and related disclosures. In November 2015, the FASB issued ASU 2015-07 “ Balance Sheet Classification of Deferred Taxes ,” which provides guidance on the balance sheet classification of deferred taxes. Under the current guidance, deferred tax liabilities and assets must be separated into current and noncurrent amounts in a classified statement of financial position. The new guidance requires deferred tax liabilities and assets be classified as noncurrent in a classified statement of financial position. The new guidance does not change the requirement that deferred tax liabilities and assets of a tax-paying component of an entity to be offset and presented as a single amount. The guidance was effective on January 1, 2017. We elected prospective adoption to all deferred tax liabilities and assets and the guidance did not have a material effect on our financial position, results of operations, or cash flows. In February 2016, the FASB issued ASU 2016-02 “ Leases, ” which outlines a comprehensive lease accounting model and supersedes the current lease guidance.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and will be effective starting in the first quarter of 2019. Early adoption is permitted. We do not believe this guidance will have a material effect on our financial position, results of operations or cash flows. In March 2016, the FASB issued ASU 2016-09 “ Stock Compensation ,” which provides guidance on accounting for share-based payment transactions. The objective of this guidance is to simplify certain aspects of the accounting for share-based payment transactions, including treatment of excess income tax benefits and deficiencies, allowing an election to account for forfeitures as they occur, and classification of excess tax benefits on the statement of cash flows. The new guidance was effective on January 1, 2017 and we elected to recognize forfeitures as they occur. The new guidance did not have a material impact on our consolidated financial position, results of operations and cash flows. In August 2016, the FASB issued ASU No. 2016-15 “Statement of Cash Flows (Topic 230) – a Consensus of the FASB’s Emerging Issues Task Force” which provides guidance intended to reduce diversity in practice in how certain transactions are classified in the statement of cash flows. ASU 2016-15 is effective for fiscal years beginning after December 15, 2017 and interim periods within those fiscal years. We are currently evaluating the impact of this guidance on our consolidated financial position, results of operations and cash flows.</t>
  </si>
  <si>
    <t>DEBT AND CREDIT ARRANGEMENTS</t>
  </si>
  <si>
    <t>Debt Disclosure [Abstract]</t>
  </si>
  <si>
    <t>Debt Disclosure [Text Block]</t>
  </si>
  <si>
    <t>DEBT AND CREDIT ARRANGEMENTS Long-term debt consisted of the following: September 30, December 31, 2017 2016 Note payable to Squadron $ 18,539 $ 11,401 Revolving credit facility with Squadron 7,500 4,500 Mortgage payable to affiliate 1,558 1,637 Total debt 27,597 17,538 Less: current maturities 111 107 Long-term debt, net of current maturities $ 27,486 $ 17,431 In May 2014, we entered into the Second Amended and Restated Loan and Security Agreement with Squadron in connection with a restructuring of our debt and equity. The terms of this agreement require monthly interest only payments computed at 10% per annum with all principal and unpaid interest due at maturity in May 2017 or earlier upon a change of control event, as defined in the agreement. The note payable is secured by substantially all of our assets. In November 2015, this agreement was amended to provide a revolving loan commitment of an additional $7,000 . The revolving loan commitment is structured under the same terms and conditions with interest payable monthly computed at 10% per annum and principal due at maturity in May 2017 or earlier upon a change of control event, as defined in the agreement. In April 2017, we entered into the Third Amended and Restated Loan and Security Agreement with Squadron to provide an additional $16,000 revolving loan commitment and extend the maturity date on the note payable and revolving credit facility to May 31, 2019 with an automatic extension to May 31, 2020 if we meet certain revenue goals. The agreement is structured similarly to previous amendments with interest payable monthly computed at 11% per annum and includes a $1,000 extension fee payable in three installments on the anniversary date of the agreement. The extension fee was recorded in full upon closing as a deferred financing cost within long-term debt with affiliate, net of current portion, on the September 30, 2017 consolidated balance sheet and will be recognized ratably over the term of the agreement as deferred financing charges within interest expense on the consolidated statements of operations. The terms of the remaining indebtedness of $18,401 were restructured under the Third Amended and Restated Loan and Security Agreement. The fair value of our note payable to Squadron was estimated based on prices for the same or similar issues and the current interest rates offered for the debt of the same remaining maturities, which are considered level 2 inputs in accordance with ASC Topic 820, “ Fair Value Measurements and Disclosures .” At September 30, 2017 , the fair value approximated the carrying value. At September 30, 2017 and December 31, 2016 , there were $7,500 and $4,500 borrowings outstanding under the revolving loan commitment.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t December 31, 2016 , the mortgage balance was $1,637 of which current principal due of $107 was included in current portion of long-term debt. At September 30, 2017 , the mortgage balance was $1,558 of which current principal due of $111 was included in current portion of long-term debt. Interest expense relating to notes payable to Squadron was $761 and $398 for the three months ended and $1,857 and $1,056 for the nine months ended September 30, 2017 and 2016 , respectively.</t>
  </si>
  <si>
    <t>STRATEGIC ARRANGEMENTS</t>
  </si>
  <si>
    <t>Research and Development [Abstract]</t>
  </si>
  <si>
    <t>STRATEGIC ARRANGEMENTS Effective December 1, 2007, we entered into a ten -year agreement with Case Western Reserve University (“CASE”) to assist in certain aspects of our research and development. The main focus of this research and development involves leveraging our exclusive rights to the Hamann-Todd Collection of the Cleveland National History Museum, the world's largest pediatric osteological collection, to assist in the design of implants which match pediatric bone curvature and structure. In exchange for services, CASE receives certain royalties and up-front fees. The royalties and certain fees are contingent upon our obtaining FDA approval and the launch of our products into the marketplace. CASE receives a minimum annual royalty of $10 or a royalty of 3% of net sales on products, whichever is greater. Additionally, for each new product developed, CASE will receive milestone payments of $5 for FDA approval to sell our products within the United States and $10 for general product launch. Additionally, CASE receives a royalty of 3% of net sales on products fully developed and being sold in the marketplace. The royalty expense recognized related to the CASE agreement is recorded as a component of cost of revenue and $38 and $36 for the three months ended and $111 and $98 for the nine months ended September 30, 2017 and 2016 , respectively. At September 30, 2017 and December 31, 2016 , $38 and $34 , respectively, was due to CASE.</t>
  </si>
  <si>
    <t>INCOME TAXES</t>
  </si>
  <si>
    <t>Income Tax Disclosure [Abstract]</t>
  </si>
  <si>
    <t>INCOME TAXES For the three and nine month periods ended September 30, 2017 and 2016 , we calculated the provision of income taxes by applying an estimate of the annual effective tax rate for the full fiscal year to the ordinary loss for the reporting period resulting in a zero tax provision consistent with prior periods. The deferred tax assets were fully offset by a valuation allowance at September 30, 2017 and December 31, 2016 , and no income tax benefit has been recognized in our consolidated statements of operations for any of the periods presented. At December 31, 2016 , we had available federal and state tax loss carryforwards of $64,225 and tax credits for federal and state tax purposes of $176 which begin to expire in 2028. An ownership change under Section 382 of the Internal Revenue Code was deemed to occur on May 30, 2014. Given the limitation calculation, we anticipate approximately $16,200 in losses generated prior to the ownership change date will be subject to potential limitation. The estimated annual limitation is $1,062 , which is increased by $2,302 over the first five years as a result of an unrealized built in gain.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6 and through September 30, 2017. Such objective evidence limits the ability to consider other subjective evidence, such as our projections for future growth.</t>
  </si>
  <si>
    <t>STOCKHOLDERS' DEFICIT</t>
  </si>
  <si>
    <t>Disclosure of Compensation Related Costs, Share-based Payments [Abstract]</t>
  </si>
  <si>
    <t>Stockholders' Deficit</t>
  </si>
  <si>
    <t>STOCKHOLDERS’ DEFICIT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Weighted-Average Contractual Terms Options Exercise Price (in Years) Outstanding at January 1, 2017 248,201 $ 23.81 2.4 Forfeited or expired (70,438 ) $ 9.82 Outstanding at September 30, 2017 177,763 $ 29.34 2.3 Options generally include a time-based vesting schedule permitting the options to vest ratably over three years. At September 30, 2017 and December 31, 2016 , all options were fully vested. There was no stock-based compensation expense on stock options for all periods ended September 30, 2017 and 2016 , respectively. Restricted Stock Our restricted stock activity and related information are summarized as follows: Weighted-Average Remaining Restricted Contractual Terms Stock (in Years) Outstanding at January 1, 2017 677,242 3.5 Granted 79,261 Forfeited (13,223 ) Vested (38,510 ) Outstanding at September 30, 2017 704,770 3.2 Restricted stock exercisable at September 30, 2017 — At September 30, 2017 , there was $4,346 of unrecognized compensation expense remaining related to our service-based restricted stock awards. The unrecognized compensation cost was expected to be recognized over a weighted average period of 3.2 years or earlier upon an elimination of the restriction period as a result of an initial public offering or change in control event. Stock-based compensation expense on restricted stock amounted to $354 and $300 for the three months ended and $1,081 and $950 for the nine months ended September 30, 2017 and 2016 , respectively. Due to our limited operating history and lack of marketability, a discount of 15% was applied when estimating the stock-based compensation expense on restricted stock in 2017. Total stock-based compensation expense is included as a component of general and administrative expenses in our statement of operations and was $354 and $300 for the three months ended and $1,081 and $950 for the nine months ended September 30, 2017 and 2016 , respectively. Warrants For all periods presented, there were warrants issued and outstanding for the issuance of 44,101 shares of common stock. The warrants were issued at exercise prices ranging from $26.27 to $30.97 per share. The warrants generally have a ten -year term. At September 30, 2017 , no warrants had been exercised. At inception, no fair value was assigned to the warrants.</t>
  </si>
  <si>
    <t>REDEEMABLE CONVERTIBLE PREFERRED STOCK</t>
  </si>
  <si>
    <t>Temporary Equity Disclosure [Abstract]</t>
  </si>
  <si>
    <t>REDEEMABLE CONVERTIBLE PREFERRED STOCK We have authorized 7,000,000 shares of redeemable convertible preferred stock, of which 5,446,978 shares were issued and outstanding as of September 30, 2017 and December 31, 2016 , designated in series, with the rights and preferences of each designated series determined by the Board of Directors. Redeemable convertible preferred stock consisted of the following: Preferred Initial Year Shares Issued Per Share Aggregate Carrying Value Shares of and Liquidation Liquidation September 30, December 31, Series Authorized Issuance Outstanding Preference (1) Preference (1) 2017 2016 A 1,000,000 2011 1,000,000 $ 21.65 $ 21,654 $ 24,874 $ 23,439 B 6,000,000 2014 4,446,978 $ 1.10 4,879 50,793 47,864 Totals 7,000,000 5,446,978 $ 26,533 $ 75,667 $ 71,303 (1) Amounts are calculated based on mandatory conversion preference in the event of an initial public offering or change in control event, as defined. Dividend and Liquidation Rights Pursuant to the Preferred Stock Terms, Series A and B preferred stock, with respect to dividend and liquidation rights, rank senior to common stock. The holders of the Series A and B preferred stock are entitled to receive dividends at the per annum rate of 8% of the original purchase price ( $16.00 and $8.77 per share for Series A and B, respectively), as defined. Such dividends are cumulative and compounded on a quarterly basis. Any dividends paid with respect to the shares of Series A and B preferred stock are paid pro rata to the preferred stockholders. Accretion of dividends of the preferred stock to redemption value was recognized as a reduction to additional paid-in capital and was $4,364 for the nine month period ended September 30, 2017 . In the event of a voluntary or involuntary liquidation of our Company, the holders of the preferred stock, before any payment to the holders of common stock or other junior securities, are entitled to an amount equal to the sum of the original Series A or Series B preferred stock issue price and all accrued but unpaid dividends. In addition to the preferred dividend rights, the holders of the Series A and B preferred stock are entitled to participate fully in any dividends or distributions to common stockholders, after payment of any cumulative and unpaid preferred dividend, on a pro rata basis with the common stockholders. Conversion Rights Each share of the Series A and B preferred stock is convertible at any time, at the option of the holder, into shares of common stock on a 1 :1 conversion ratio. The Preferred Stock Terms also provide the holders of the preferred stock various anti-dilution and down round protection provisions designed to maintain the conversion ratio. If converted into common shares, the holders of the preferred stock are entitled to receive payment of all accumulated and unpaid dividends at the time of such conversion. The Preferred Stock Terms require mandatory conversion of the Series A and Series B preferred stock in connection with a qualified initial public offering or change in control, as defined in the Preferred Stock Terms, or upon consent of 51% of the holders thereof acting as a single class. In addition to the conversion to common stock upon mandatory conversion, the holders of Series A preferred stock are entitled to receive a payment equal to the original Series A issue price ( $16 ) and all accrued but unpaid dividends, and the holders of the Series B preferred stock are entitled to receive a payment equal to 50% of the current accumulated but unpaid dividends. Redemption Rights In April 2017, we entered into the Third Amended and Restated Loan and Security Agreement which extended the redemption date of the Series A and B preferred stock to May 30, 2019, subject to an automatic extension to May 31, 2020, if we meet certain revenue goals. The Series A and B preferred stock is redeemable at the option of the holders at any time on or after May 30, 2019 upon approval of at least 51% of the holders of the preferred stock acting as a single class. Upon redemption, the holders of the preferred stock are entitled to receive cash payment equal to the greater of (i) the sum of the original Series A or Series B issue price and all accrued but unpaid dividends or (ii) fair market value, as defined in the Preferred Stock Terms. Board of Directors and Voting Rights The Preferred Stock Terms provide holders of our Series A preferred stock, and shares of our common stock issued upon the conversion thereof, with the right, exclusively and as a separate class, to elect one member of our Board of Directors. The Preferred Stock Terms provide holders of our Series B preferred stock, and shares of our common stock issued upon the conversion thereof, with the right, exclusively and as a separate class, to elect two members of our Board of Directors. In addition, the holders of our Series A and Series B preferred stock may vote such shares as if they were converted to shares of common stock based on a 1 :1 conversion ratio.</t>
  </si>
  <si>
    <t>NET LOSS PER SHARE</t>
  </si>
  <si>
    <t>Earnings Per Share [Abstract]</t>
  </si>
  <si>
    <t>NET LOSS PER SHARE The following is a reconciliation of basic and diluted net loss per share attributable to common stockholders: Three Months Ended Nine Months Ended September 30, September 30, 2017 2016 2017 2016 Net loss $ (1,537 ) $ (845 ) $ (4,087 ) $ (2,939 ) Accretion of cumulative dividends of redeemable preferred stock to redemption value (1,484 ) (1,560 ) (4,364 ) (4,290 ) Net loss attributable to common stockholders - basic and diluted $ (3,021 ) $ (2,405 ) $ (8,451 ) $ (7,229 ) Weighted average number of shares - basic and diluted 1,773,385 1,744,356 1,754,576 1,744,356 Net loss per share attributable to common stockholders - basic and diluted $ (1.70 ) $ (1.38 ) $ (4.82 ) $ (4.14 )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Series A and B preferred stock include rights to participate in dividends and distributions to common stockholders on an if-converted basis, and accordingly are also considered participating securities. During periods of undistributed losses however, no effect is given to our participating securities since they are not contractually obligated to share in the losses. Because we have incurred a net loss for all periods presented, diluted net loss per common share is the same as basic net loss per common share. The following contingently issuable and convertible equity shares were excluded from the calculation of diluted net loss per share because their effect would have been anti-dilutive for all periods presented (shares for the redeemable convertible preferred shares were determined based on the applicable conversation ratio of 1:1): Three Months Ended Nine Months Ended September 30, September 30, September 30, September 30, 2017 2016 2017 2016 Redeemable convertible preferred stock - Series A 670,000 670,000 670,000 670,000 Redeemable convertible preferred stock - Series B 2,979,475 2,979,475 2,979,475 2,979,475 Restricted stock 704,770 676,210 704,770 676,210 Stock options 177,763 248,871 177,763 248,871 Warrants 44,101 44,101 44,101 44,101 4,576,109 4,618,657 4,576,109 4,618,657</t>
  </si>
  <si>
    <t>BUSINESS SEGMENT</t>
  </si>
  <si>
    <t>Segment Reporting [Abstract]</t>
  </si>
  <si>
    <t>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ing segment, OrthoPediatrics Corp.,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any of the periods presented. No customer accounted for more than 10% of consolidated accounts receivable as of September 30, 2017 and December 31, 2016 . Product sales by source were as follows: Three Months Ended September 30, Nine Months Ended September 30, Product sales by geographic location: 2017 2016 2017 2016 U.S. $ 9,556 $ 7,875 $ 26,085 $ 21,565 International 2,819 2,260 7,854 6,315 Total $ 12,375 $ 10,135 $ 33,939 $ 27,880 Three Months Ended September 30, Nine Months Ended September 30, Product sales by category: 2017 2016 2017 2016 Trauma and deformity $ 8,730 $ 7,168 $ 24,339 $ 20,184 Spine 3,299 2,729 8,652 6,940 ACL reconstruction/other 346 238 948 756 Total $ 12,375 $ 10,135 $ 33,939 $ 27,880 No individual country with sales originating outside of the United States accounted for more than 10% of consolidated revenue for the three or nine months ended September 30, 2017 and 2016 .</t>
  </si>
  <si>
    <t>RELATED PARTY TRANSACTIONS</t>
  </si>
  <si>
    <t>Related Party Transactions [Abstract]</t>
  </si>
  <si>
    <t>RELATED PARTY TRANSACTIONS In addition to the debt and credit agreements and mortgage with Squadron and its affiliate (see Note 6), we currently use FMI Hansa Medical Products, LLC (“FMI”) and Structure Medical, LLC (“Structure Medical”) as two of our suppliers. Each of these entities is affiliated with Squadron. In 2017, FMI merged with and into Structure Medical. We do not have long-term contracts with either supplier. We made payments to FMI of $82 and $221 for the three months and $690 and $448 for the nine months ended September 30, 2017 and 2016 , respectively. We made payments to Structure Medical of $675 and $570 for the three months and $1,172 and $899 for the nine months ended September 30, 2017 and 2016 , respectively.</t>
  </si>
  <si>
    <t>EMPLOYEE BENEFIT PLAN</t>
  </si>
  <si>
    <t>Retirement Benefits [Abstract]</t>
  </si>
  <si>
    <t>EMPLOYEE BENEFIT PLAN 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We did not make a discretionary matching contribution in any of the periods presented.</t>
  </si>
  <si>
    <t>COMMITMENTS AND CONTINGENCIES</t>
  </si>
  <si>
    <t>Commitments and Contingencies Disclosure [Abstract]</t>
  </si>
  <si>
    <t>COMMITMENTS AND CONTINGENCIES We are involved with various legal actions arising in the ordinary course of our activities. We accrue for those cases where the potential liability is estimable and probable. We are not presently a party to any legal proceedings the outcome of which, if determined adversely to us, would individually or in the aggregate materially affect our financial position or results of operations or cash flows. As of September 30, 2017, we are contracted to pay royalties to individuals and entities that provide research and development services, which range from 0.5% to 7% of sales. Additionally, we have minimum royalty commitments of $300 to $500 annually through 2021. We have products in development that have milestone payments and royalty commitments. In any development project, there are significant variables that will affect the amount and timing of these payments and as of September 30, 2017 , we have not been able to determine the amount and timing of payments. We do not anticipate these future payments will have a material impact on our financial results.</t>
  </si>
  <si>
    <t>SUBSEQUENT EVENTS</t>
  </si>
  <si>
    <t>Subsequent Events [Abstract]</t>
  </si>
  <si>
    <t>SUBSEQUENT EVENTS On October 5, 2017, we amended and restated our certificate of incorporation to effect a one-for- 0.67 reverse stock split of our common stock. In connection with the reverse stock split, the terms of certain awards granted under the 2007 Plan were equitably adjusted in accordance with the provisions thereof. The number of shares of redeemable convertible preferred stock was not affected by the reverse stock split. In accordance with the terms of the redeemable convertible preferred stock, the conversion price of such shares was adjusted to account for the reverse stock split prior to the conversion of such shares into shares of common stock. All shares of common stock, stock options, warrants to purchase common stock and other per share information presented in the condensed consolidated financial statements have been adjusted to reflect the reverse stock split on a retroactive basis for all periods presented. On October 12, 2017, prior to the completion of the IPO, our stockholders approved a new 2017 Equity Incentive Plan. The aggregate number of shares of our common stock available pursuant to awards granted under this plan is 1,832,460 . On October 12, 2017 , we completed the IPO, in which we issued and sold 4.6 million shares of common stock at a public offering price of $13.00 per share for aggregate gross proceeds of $59.8 million . We received approximately $53.2 million in net proceeds after deducting $4.2 million of underwriting discounts and commissions and paying approximately $2.4 million of offering costs. Upon the closing of the IPO, all of the outstanding shares of Series A and B redeemable convertible preferred stock and the Series A accrued dividends automatically converted into shares of common stock at a 1 :1 conversion ratio. On November 8, 2017, we signed a non-binding letter of intent to amend our current debt agreement with our largest shareholder, Squadron, to modify and extend the terms of our existing term notes and revolving credit facility. The letter of intent consolidates a majority of the term note amounts into a $20.0 million term note and reestablishes a $15.0 million revolving credit facility. Both facilities include interest only payments and will have an interest rate equal to the three month LIBOR plus 8.61% , which in total equals 10.0% at the time of the signed letter of intent, compared to a previous interest rate of 10.0% for the term note and 11.0% for the revolving credit facility. The letter of intent extends the loan period through January 31, 2023 (previously May 31, 2019 or May 2020 based on revenue). As of September 30, 2017, we had approximately $27.5 million in outstanding indebtedness, including $7.5 million outstanding under the revolving credit facility.</t>
  </si>
  <si>
    <t>SIGNIFICANT ACCOUNTING POLICIES (Policies)</t>
  </si>
  <si>
    <t>Basis of Presentation</t>
  </si>
  <si>
    <t>Basis of Presentation The accompanying condensed consolidated financial statements include the accounts of OrthoPediatrics Corp. and its wholly-owned subsidiaries, OrthoPediatrics United States Distribution Corp., OrthoPediatrics EU Limited, OrthoPediatrics AUS PTY LTD and OrthoPediatrics NZ Limited (collectively, the “Company,” “we,” “our” or “us”). All intercompany balances and transactions have been eliminated. Unaudited Interim Consolidated Financial Statements We have prepared the accompanying condensed consolidated financial statements in conformity with accounting principles generally accepted in the United States of America (“GAAP”). The accompanying condensed consolidated balance sheets as of September 30, 2017 and December 31, 2016 , the condensed consolidated statements of operations for the three and nine months ended September 30, 2017 and 2016 , the condensed consolidated statements of comprehensive loss for the three and nine months ended September 30, 2017 and 2016 , the condensed consolidated statement of redeemable convertible preferred stock and stockholders’ deficit for the nine months ended September 30, 2017 and the condensed consolidated statements of cash flows for the nine months ended September 30, 2017 and 2016 are unaudited and should be read in conjunction with the annual consolidated financial statements as of and for the year ended December 31, 2016 and related notes thereto contained in our registration statement on Form S-1 filed with the Securities and Exchange Commission ("SEC") on October 12, 2017.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16 and, in management’s opinion, include all adjustments, consisting of only normal recurring adjustments, necessary for the fair presentation of the financial statements for the interim periods. The results of operations for the three and nine months ended September 30, 2017 are not necessarily indicative of the results to be expected for the full fiscal year or for any other period. The accompanying condensed consolidated financial statements have been prepared assuming our Company will continue as a going concern.</t>
  </si>
  <si>
    <t>Use of Estimates</t>
  </si>
  <si>
    <t>Use of Estimates Preparation of the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the condensed consolidated financial statements.</t>
  </si>
  <si>
    <t>Foreign Currency Transactions</t>
  </si>
  <si>
    <t xml:space="preserve">Foreign Currency Transactions We currently bill our international distributors in U.S. dollars, resulting in minimal foreign exchange transaction expense. Beginning in the second quarter of 2017, we began selling direct within the United Kingdom, Ireland and Australia and billing using the local currency for each country. The financial statements of our foreign subsidiaries are accounted for and have been translated into U.S. dollars using end-of-period exchange rates for assets and liabilities and average exchange rates during each reporting period for results of operations. Foreign currency translation adjustments have been recorded as a separate component of the condensed consolidated statements of comprehensive loss. </t>
  </si>
  <si>
    <t>Fair Value of Financial Instruments</t>
  </si>
  <si>
    <t xml:space="preserve">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We do not have any assets or liabilities that are measured on a recurring basis under the presented fair value hierarchy. </t>
  </si>
  <si>
    <t>Revenue Recognition</t>
  </si>
  <si>
    <t>Revenue Recognition – United States We recognize revenue when all of the following criteria are met: persuasive evidence of an arrangement exists, usage or shipment has occurred, the price to the buyer is fixed or determinable; and collectability is reasonably assured. Revenue in the United States is generated primarily from the sale of our implants and, to a much lesser extent, from the sale of our instruments. Sales in the United States are primarily to hospital accounts through independent sales agencies.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Pricing for each customer is dictated by a unique pricing agreement, which does not generally include rebates or discounts.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we have concluded that collectability is not reasonably assured at the time of delivery. Accordingly, we do not recognize international revenue and associated cost of revenue at the time title transfers, but rather when cash has been received. Until such payment, cost of revenue is recorded as inventories held by international distributors, net of adjustment for estimated unreturnable inventory, on our balance sheets. In early 2017, we expanded operations and established legal entities in the United Kingdom, Australia and New Zealand permitting us to sell under an agency model direct to local hospitals in these countries.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t>
  </si>
  <si>
    <t>Cash and Cash Equivalents</t>
  </si>
  <si>
    <t xml:space="preserve">Cash and Cash Equival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 for cash are valued at cost, which approximates fair value. </t>
  </si>
  <si>
    <t>Accounts Receivable</t>
  </si>
  <si>
    <t xml:space="preserve">Accounts Receivable – United States Domestic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domestic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t>
  </si>
  <si>
    <t xml:space="preserve">Inventories, net Inventories are stated at the lower of cost or market,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t>
  </si>
  <si>
    <t>Property and Equipment, net</t>
  </si>
  <si>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si>
  <si>
    <t>Amortizable Intangible Assets, net</t>
  </si>
  <si>
    <t>Amortizable Intangible Assets, net Amortizable intangible assets include fees necessary to secure various patents and licenses. Amortization is calculated on a straight-line basis over the estimated useful life of the patents and licenses. Amortization for patents and licenses commences at the time of patent approval and market launch, respectively. Intangible assets are amortized over a ten to 20 year period. Amortizable intangible assets are assessed for impairment annually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t>
  </si>
  <si>
    <t>Other Intangible Assets</t>
  </si>
  <si>
    <t xml:space="preserve">Other Intangible Assets We have indefinite lived tradename assets that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t>
  </si>
  <si>
    <t>Cost of Revenue</t>
  </si>
  <si>
    <t xml:space="preserve">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the standards of the Food and Drug Administration (the “FDA”), and the International Organization for Standardization, as well as other country-specific quality standards. The majority of our implants and instruments are produced in the United States. </t>
  </si>
  <si>
    <t>Sales And Marketing Expenses</t>
  </si>
  <si>
    <t xml:space="preserve">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distributors purchase instrument sets and replenishment stock for resale, and we do not pay commissions or any other sales related costs for international sales to distributors. </t>
  </si>
  <si>
    <t>Advertising Costs</t>
  </si>
  <si>
    <t>Advertising Costs Advertising costs consist primarily of print advertising, trade shows, and other related expenses. Advertising costs are expensed as incurred and are recorded as a component of sales and marketing expense.</t>
  </si>
  <si>
    <t>Research and Development Costs</t>
  </si>
  <si>
    <t xml:space="preserve">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t>
  </si>
  <si>
    <t>Stock-Based Compensation</t>
  </si>
  <si>
    <t xml:space="preserve">Stock-Based Compensation We maintain an Amended and Restated 2007 Equity Incentive Plan (the “2007 Plan”) that provides for grants of options and restricted stock to employees, directors and associated third-party representatives of our company as determined by the Board of Directors. This Plan has authorized 1,061,950 shares for award. Options holders, upon vesting, may purchase common stock at the exercise price, which is the estimated fair value of our common stock on the date of grant. Option grants generally vest immediately or over three years . No stock options were granted in any of the periods presented. Restricted stock may not be transferred prior to the expiration of the restricted period. The restricted stock that has been granted has restriction periods that generally last until the earlier of six years from the date of grant, or an initial public offering or change in control, as defined in the 2007 Plan. We estimate the fair value of stock options and restricted stock at the grant date. Stock-based compensation is recognized ratably over the requisite service period, which is generally the vesting period for stock options and the restriction period for restricted stock. Calculating the fair value of stock-based awards requires that we make highly subjective assumptions. We use the Black-Scholes option pricing model to value our stock options. Use of the valuation methodology requires that we make assumptions as to the volatility of our common stock, the expected term of our stock options and the risk free rate of return for a period that approximates the expected term of our stock options. Because we have been a privately-held company with a limited operating history, we utilize the historical stock price volatility from a representative group of comparable industry competitors to estimate expected stock price volatility. In determining the fair value of our common stock at the grant date, which is the basis for the fair value of stock based awards, we use the market approach, which is based on the assumption that the value of an asset is equal to the value of a substitute asset with the same characteristics. In using the market approach, we consider both the guideline public company method and the precedent transaction method. Given the absence of a public trading market for our common stock, we exercise reasonable judgment and consider a number of objective and subjective factors to determine the best estimate of the fair value of our common stock, including: the preferences and dividends of our redeemable convertible preferred stock relative to those of our common stock; our operating results and financial conditions, including our level of available capital resources; equity market conditions affecting comparable public companies; general U.S. market conditions; and the lack of marketability of our common stock. For restricted stock awards, we apply a discount for lack of marketability to the fair value of common shares due to estimate the impact of valuing a minority interest in our Company as a closely held, non-public company with no liquid market for its shares. </t>
  </si>
  <si>
    <t>Redeemable Convertible Preferred Stock</t>
  </si>
  <si>
    <t xml:space="preserve">Redeemable Convertible Preferred Stock We classify redeemable convertible preferred stock that is redeemable at the option of the holder outside of permanent equity. The carrying value of the redeemable convertible preferred stock is increased by periodic accretion to its redemption value to reflect accumulated dividends. In the absence of retained earnings, these accretion charges are recorded against additional paid-in capital, if any, and then to accumulated deficit. </t>
  </si>
  <si>
    <t>Comprehensive Income</t>
  </si>
  <si>
    <t>Comprehensive Income Comprehensive income is defined as the change in equity during a period from transactions and other events and circumstances from non-owner sources. Comprehensive income includes foreign currency translation adjustments.</t>
  </si>
  <si>
    <t>Income Taxes</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i) we determine whether it is more likely than not that the tax positions will be sustained on the basis of the technical merits of the positions and (ii) for those tax positions that meet the more-likely-than-not recognition threshold, we recognize the largest amount of tax benefit that is more than 50% likely to be realized upon ultimate settlement with the related tax authority. </t>
  </si>
  <si>
    <t>Emerging Growth Company, Reporting Requirements</t>
  </si>
  <si>
    <t xml:space="preserve">“Emerging Growth Company” Reporting Requirements We qualify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t>
  </si>
  <si>
    <t>Recent Accounting Pronouncements</t>
  </si>
  <si>
    <t xml:space="preserve">Recent Accounting Pronouncements In August 2014, the FASB issued ASU 2014-15, “ Presentation of Financial Statements—Going Concern (Subtopic 205-40)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is guidance was adopted on January 1, 2017 and did not have a material impact on our consolidated financial position, results of operations and cash flows. In July 2015, the FASB issued ASU 2015-11 “ Simplifying the Measurement of Inventory ,” which is intended to narrow down the alternative methods available for valuing inventory. The new guidance does not apply to inventory currently measured using the last-in-first-out or the retail inventory valuation methods. Under the new guidance, inventory valued using other methods, including the first-in-first-out method, must be valued at the lower of cost or net realizable value. This guidance is effective for annual reporting periods (including interim reporting periods within those periods) beginning after December 15, 2016. Early adoption is permitted. This guidance was effective January 1, 2017 and did not have a material impact on our consolidated financial position, results of operations and cash flows. In May 2014, the FASB issued ASU 2014-09 “ Revenue from Contracts with Customers ,” on the recognition of revenue for all contracts with customers designed to improve comparability and enhance financial statement disclosures. The underlying principle of this comprehensive model is that revenue is recognized to depict the transfer of promised goods or services to customers in an amount that reflects the payment to which the company expects to be entitled in exchange for those goods or services. It also requires enhanced disclosures about revenue, provides guidance for transactions that were not previously addressed comprehensively, and improves guidance for multiple-element arrangements. In August 2015, the FASB issued ASU No, 2015-14 “ Revenue from Contracts with Customers: Deferral of the Effective Date ,” which deferred the effective date of the new revenue standard for periods beginning after December 15, 2016 to December 15, 2017, with early adoption permitted but not earlier than the original effective date. Accordingly, the updated guidance is effective for interim and annual reporting periods beginning on or after December 31, 2017. The ASU may be applied using a full retrospective method or a modified retrospective transition method, with a cumulative-effect adjustment as of the date of adoption. We have performed a review of the requirements of the new revenue standard. We are also comparing our current accounting practices to the recognition requirements of the new standard to assess the impact of transition. The new standard could change the amount and timing of revenue and costs under certain arrangement types, however, we have not completely determined what effect, if any, the new guidance will have on our consolidated financial statements and related disclosures. In November 2015, the FASB issued ASU 2015-07 “ Balance Sheet Classification of Deferred Taxes ,” which provides guidance on the balance sheet classification of deferred taxes. Under the current guidance, deferred tax liabilities and assets must be separated into current and noncurrent amounts in a classified statement of financial position. The new guidance requires deferred tax liabilities and assets be classified as noncurrent in a classified statement of financial position. The new guidance does not change the requirement that deferred tax liabilities and assets of a tax-paying component of an entity to be offset and presented as a single amount. The guidance was effective on January 1, 2017. We elected prospective adoption to all deferred tax liabilities and assets and the guidance did not have a material effect on our financial position, results of operations, or cash flows. In February 2016, the FASB issued ASU 2016-02 “ Leases, ” which outlines a comprehensive lease accounting model and supersedes the current lease guidance.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and will be effective starting in the first quarter of 2019. Early adoption is permitted. We do not believe this guidance will have a material effect on our financial position, results of operations or cash flows. In March 2016, the FASB issued ASU 2016-09 “ Stock Compensation ,” which provides guidance on accounting for share-based payment transactions. The objective of this guidance is to simplify certain aspects of the accounting for share-based payment transactions, including treatment of excess income tax benefits and deficiencies, allowing an election to account for forfeitures as they occur, and classification of excess tax benefits on the statement of cash flows. The new guidance was effective on January 1, 2017 and we elected to recognize forfeitures as they occur. The new guidance did not have a material impact on our consolidated financial position, results of operations and cash flows. In August 2016, the FASB issued ASU No. 2016-15 “Statement of Cash Flows (Topic 230) – a Consensus of the FASB’s Emerging Issues Task Force” which provides guidance intended to reduce diversity in practice in how certain transactions are classified in the statement of cash flows. ASU 2016-15 is effective for fiscal years beginning after December 15, 2017 and interim periods within those fiscal years. We are currently evaluating the impact of this guidance on our consolidated financial position, results of operations and cash flows. </t>
  </si>
  <si>
    <t>SIGNIFICANT ACCOUNTING POLICIES (Tables)</t>
  </si>
  <si>
    <t>Property and equipment, depreciable lives</t>
  </si>
  <si>
    <t>Depreciable lives are generally as follows: Building and building improvements 25 to 30 years Furniture and fixtures 5 to 7 years Computer equipment 3 to 5 years Business software 3 years Office and other equipment 5 to 7 years Instruments 5 years Sample inventory 2 years</t>
  </si>
  <si>
    <t>DEBT AND CREDIT ARRANGEMENTS (Tables)</t>
  </si>
  <si>
    <t>Schedule of Long-term Debt Instruments [Table Text Block]</t>
  </si>
  <si>
    <t>Long-term debt consisted of the following: September 30, December 31, 2017 2016 Note payable to Squadron $ 18,539 $ 11,401 Revolving credit facility with Squadron 7,500 4,500 Mortgage payable to affiliate 1,558 1,637 Total debt 27,597 17,538 Less: current maturities 111 107 Long-term debt, net of current maturities $ 27,486 $ 17,431</t>
  </si>
  <si>
    <t>STOCKHOLDERS' DEFICIT (Tables)</t>
  </si>
  <si>
    <t>Schedule of stock option activity</t>
  </si>
  <si>
    <t>Our stock option activity and related information are summarized as follows: Weighted-Average Contractual Terms Options Exercise Price (in Years) Outstanding at January 1, 2017 248,201 $ 23.81 2.4 Forfeited or expired (70,438 ) $ 9.82 Outstanding at September 30, 2017 177,763 $ 29.34 2.3</t>
  </si>
  <si>
    <t>Schedule of restricted stock activity</t>
  </si>
  <si>
    <t xml:space="preserve">Our restricted stock activity and related information are summarized as follows: Weighted-Average Remaining Restricted Contractual Terms Stock (in Years) Outstanding at January 1, 2017 677,242 3.5 Granted 79,261 Forfeited (13,223 ) Vested (38,510 ) Outstanding at September 30, 2017 704,770 3.2 Restricted stock exercisable at September 30, 2017 — </t>
  </si>
  <si>
    <t>REDEEMABLE CONVERTIBLE PREFERRED STOCK (Tables)</t>
  </si>
  <si>
    <t xml:space="preserve">Redeemable convertible preferred stock consisted of the following: Preferred Initial Year Shares Issued Per Share Aggregate Carrying Value Shares of and Liquidation Liquidation September 30, December 31, Series Authorized Issuance Outstanding Preference (1) Preference (1) 2017 2016 A 1,000,000 2011 1,000,000 $ 21.65 $ 21,654 $ 24,874 $ 23,439 B 6,000,000 2014 4,446,978 $ 1.10 4,879 50,793 47,864 Totals 7,000,000 5,446,978 $ 26,533 $ 75,667 $ 71,303 (1) Amounts are calculated based on mandatory conversion preference in the event of an initial public offering or change in control event, as defined. </t>
  </si>
  <si>
    <t>NET LOSS PER SHARE (Tables)</t>
  </si>
  <si>
    <t>Reconciliation of basic and diluted net loss per share attributable to common stockholders</t>
  </si>
  <si>
    <t>The following is a reconciliation of basic and diluted net loss per share attributable to common stockholders: Three Months Ended Nine Months Ended September 30, September 30, 2017 2016 2017 2016 Net loss $ (1,537 ) $ (845 ) $ (4,087 ) $ (2,939 ) Accretion of cumulative dividends of redeemable preferred stock to redemption value (1,484 ) (1,560 ) (4,364 ) (4,290 ) Net loss attributable to common stockholders - basic and diluted $ (3,021 ) $ (2,405 ) $ (8,451 ) $ (7,229 ) Weighted average number of shares - basic and diluted 1,773,385 1,744,356 1,754,576 1,744,356 Net loss per share attributable to common stockholders - basic and diluted $ (1.70 ) $ (1.38 ) $ (4.82 ) $ (4.14 )</t>
  </si>
  <si>
    <t>Schedule of Antidilutive Securities Excluded from Computation of Earnings Per Share [Table Text Block]</t>
  </si>
  <si>
    <t>The following contingently issuable and convertible equity shares were excluded from the calculation of diluted net loss per share because their effect would have been anti-dilutive for all periods presented (shares for the redeemable convertible preferred shares were determined based on the applicable conversation ratio of 1:1): Three Months Ended Nine Months Ended September 30, September 30, September 30, September 30, 2017 2016 2017 2016 Redeemable convertible preferred stock - Series A 670,000 670,000 670,000 670,000 Redeemable convertible preferred stock - Series B 2,979,475 2,979,475 2,979,475 2,979,475 Restricted stock 704,770 676,210 704,770 676,210 Stock options 177,763 248,871 177,763 248,871 Warrants 44,101 44,101 44,101 44,101 4,576,109 4,618,657 4,576,109 4,618,657</t>
  </si>
  <si>
    <t>BUSINESS SEGMENT (Tables)</t>
  </si>
  <si>
    <t>Schedule of Revenue from External Customers and Long-Lived Assets, by Geographical Areas</t>
  </si>
  <si>
    <t>Product sales by source were as follows: Three Months Ended September 30, Nine Months Ended September 30, Product sales by geographic location: 2017 2016 2017 2016 U.S. $ 9,556 $ 7,875 $ 26,085 $ 21,565 International 2,819 2,260 7,854 6,315 Total $ 12,375 $ 10,135 $ 33,939 $ 27,880</t>
  </si>
  <si>
    <t>Schedule of Segment Reporting Information, by Segment</t>
  </si>
  <si>
    <t xml:space="preserve"> Three Months Ended September 30, Nine Months Ended September 30, Product sales by category: 2017 2016 2017 2016 Trauma and deformity $ 8,730 $ 7,168 $ 24,339 $ 20,184 Spine 3,299 2,729 8,652 6,940 ACL reconstruction/other 346 238 948 756 Total $ 12,375 $ 10,135 $ 33,939 $ 27,880</t>
  </si>
  <si>
    <t>SIGNIFICANT ACCOUNTING POLICIES (Details) - USD ($) $ in Thousands</t>
  </si>
  <si>
    <t>Oct. 12, 2017</t>
  </si>
  <si>
    <t>Subsequent Event [Line Items]</t>
  </si>
  <si>
    <t>Research and development costs</t>
  </si>
  <si>
    <t>Subsequent Event</t>
  </si>
  <si>
    <t>Net proceeds on sale of stock</t>
  </si>
  <si>
    <t>SIGNIFICANT ACCOUNTING POLICIES - Borrowings (Details) - USD ($) $ in Thousands</t>
  </si>
  <si>
    <t>12 Months Ended</t>
  </si>
  <si>
    <t>Nov. 08, 2017</t>
  </si>
  <si>
    <t>Apr. 30, 2017</t>
  </si>
  <si>
    <t>Nov. 30, 2015</t>
  </si>
  <si>
    <t>Revolving Credit Facility | Subsequent Event</t>
  </si>
  <si>
    <t>Debt Instrument [Line Items]</t>
  </si>
  <si>
    <t>Revolving credit facility</t>
  </si>
  <si>
    <t>Line of Credit | Revolving Credit Facility</t>
  </si>
  <si>
    <t>Additional revolving loan commitment</t>
  </si>
  <si>
    <t>Proceeds from revolving credit facility</t>
  </si>
  <si>
    <t>Notes payable</t>
  </si>
  <si>
    <t>Notes payable | Subsequent Event</t>
  </si>
  <si>
    <t>SIGNIFICANT ACCOUNTING POLICIES - Assets Useful Lives (Details)</t>
  </si>
  <si>
    <t>Minimum</t>
  </si>
  <si>
    <t>Property, Plant and Equipment [Line Items]</t>
  </si>
  <si>
    <t>Intangible asset, useful life</t>
  </si>
  <si>
    <t>10 years</t>
  </si>
  <si>
    <t>Maximum</t>
  </si>
  <si>
    <t>20 years</t>
  </si>
  <si>
    <t>Building and building improvements | Minimum</t>
  </si>
  <si>
    <t>Depreciable lives</t>
  </si>
  <si>
    <t>25 years</t>
  </si>
  <si>
    <t>Building and building improvements | Maximum</t>
  </si>
  <si>
    <t>30 years</t>
  </si>
  <si>
    <t>Furniture and fixtures | Minimum</t>
  </si>
  <si>
    <t>5 years</t>
  </si>
  <si>
    <t>Furniture and fixtures | Maximum</t>
  </si>
  <si>
    <t>7 years</t>
  </si>
  <si>
    <t>Computer equipment | Minimum</t>
  </si>
  <si>
    <t>3 years</t>
  </si>
  <si>
    <t>Computer equipment | Maximum</t>
  </si>
  <si>
    <t>Business software</t>
  </si>
  <si>
    <t>Office and other equipment | Minimum</t>
  </si>
  <si>
    <t>Office and other equipment | Maximum</t>
  </si>
  <si>
    <t>Instruments</t>
  </si>
  <si>
    <t>Sample inventory</t>
  </si>
  <si>
    <t>2 years</t>
  </si>
  <si>
    <t>SIGNIFICANT ACCOUNTING POLICIES - Stock-Based Compensation (Details)</t>
  </si>
  <si>
    <t>Sep. 30, 2017shares</t>
  </si>
  <si>
    <t>Stock Option</t>
  </si>
  <si>
    <t>Share-based Compensation Arrangement by Share-based Payment Award [Line Items]</t>
  </si>
  <si>
    <t>Vesting period (in years)</t>
  </si>
  <si>
    <t>Restricted Stock</t>
  </si>
  <si>
    <t>6 years</t>
  </si>
  <si>
    <t>2007 Plan</t>
  </si>
  <si>
    <t>Shares available for award</t>
  </si>
  <si>
    <t>DEBT AND CREDIT ARRANGEMENTS - Schedule of Long-term Debt (Details) - USD ($) $ in Thousands</t>
  </si>
  <si>
    <t>Long-term Debt</t>
  </si>
  <si>
    <t>Mortgage payable</t>
  </si>
  <si>
    <t>DEBT AND CREDIT ARRANGEMENTS - Narrative (Details) - USD ($) $ in Thousands</t>
  </si>
  <si>
    <t>May 31, 2014</t>
  </si>
  <si>
    <t>Mortgage balance</t>
  </si>
  <si>
    <t>Current principal due</t>
  </si>
  <si>
    <t>Interest rate</t>
  </si>
  <si>
    <t>11.00%</t>
  </si>
  <si>
    <t>10.00%</t>
  </si>
  <si>
    <t>Deferred financing cost</t>
  </si>
  <si>
    <t>Extension fee payable period</t>
  </si>
  <si>
    <t>5.00%</t>
  </si>
  <si>
    <t>Monthly interest and principal installments</t>
  </si>
  <si>
    <t>Revolving Credit Facility</t>
  </si>
  <si>
    <t>Borrowings outstanding under revolving loan</t>
  </si>
  <si>
    <t>Level 2 | Notes payable</t>
  </si>
  <si>
    <t>Remaining indebtedness</t>
  </si>
  <si>
    <t>STRATEGIC ARRANGEMENTS (Details) - CASE - USD ($) $ in Thousands</t>
  </si>
  <si>
    <t>Research and Development Arrangement, Contract to Perform for Others [Line Items]</t>
  </si>
  <si>
    <t>Royalty expense</t>
  </si>
  <si>
    <t>Royalty payable</t>
  </si>
  <si>
    <t>Royalty Agreement Terms [Member]</t>
  </si>
  <si>
    <t>Royalty agreement period</t>
  </si>
  <si>
    <t>Minimum annual royalty payment</t>
  </si>
  <si>
    <t>Royalty agreement percentage</t>
  </si>
  <si>
    <t>3.00%</t>
  </si>
  <si>
    <t>milestone payments for FDA approval to sell our products within the United States</t>
  </si>
  <si>
    <t>Milestone payment for general product launch</t>
  </si>
  <si>
    <t>INCOME TAXES (Details) - USD ($)</t>
  </si>
  <si>
    <t>Tax provision</t>
  </si>
  <si>
    <t>Loss carryforwards</t>
  </si>
  <si>
    <t>Tax credit carryforward</t>
  </si>
  <si>
    <t>Estimated limitation on losses generated prior to ownership change date</t>
  </si>
  <si>
    <t>Estimated Annual limitation of losses</t>
  </si>
  <si>
    <t>Increase of estimated annual limitation of first five years</t>
  </si>
  <si>
    <t>STOCKHOLDERS' DEFICIT - Stock Options (Details) - USD ($)</t>
  </si>
  <si>
    <t>Share-based Compensation Arrangement by Share-based Payment Award, Options, Outstanding [Roll Forward]</t>
  </si>
  <si>
    <t>Outstanding at period start</t>
  </si>
  <si>
    <t>Granted</t>
  </si>
  <si>
    <t>Forfeited or expired</t>
  </si>
  <si>
    <t>Outstanding at period end</t>
  </si>
  <si>
    <t>Share-based Compensation Arrangement by Share-based Payment Award, Options, Outstanding, Weighted Average Exercise Price [Abstract]</t>
  </si>
  <si>
    <t>Outstanding at period start, weighted-average exercise price</t>
  </si>
  <si>
    <t>Forfeited or expired, weighted-average exercise price</t>
  </si>
  <si>
    <t>Outstanding at period end, weighted-average exercise price</t>
  </si>
  <si>
    <t>Contractual Terms (in years)</t>
  </si>
  <si>
    <t>2 years 3 months 18 days</t>
  </si>
  <si>
    <t>2 years 4 months 24 days</t>
  </si>
  <si>
    <t>Stock-based compensation expense</t>
  </si>
  <si>
    <t>STOCKHOLDERS' DEFICIT - Restricted Stock (Details) - Restricted Stock - USD ($) $ in Thousands</t>
  </si>
  <si>
    <t>Share-based Compensation Arrangement by Share-based Payment Award, Equity Instruments Other than Options, Nonvested, Number of Shares [Roll Forward]</t>
  </si>
  <si>
    <t>Forfeited</t>
  </si>
  <si>
    <t>Vested</t>
  </si>
  <si>
    <t>Weighted-Average Remaining Contractual Terms (in years)</t>
  </si>
  <si>
    <t>3 years 2 months 12 days</t>
  </si>
  <si>
    <t>3 years 6 months</t>
  </si>
  <si>
    <t>Restricted stock exercisable</t>
  </si>
  <si>
    <t>Employee Service Share-based Compensation, Nonvested Awards, Compensation Cost Not yet Recognized [Abstract]</t>
  </si>
  <si>
    <t>Unrecognized compensation expense</t>
  </si>
  <si>
    <t>Unrecognized compensation expense, weighted average period of recognition</t>
  </si>
  <si>
    <t>Stock-based compensation expense, discount rate</t>
  </si>
  <si>
    <t>15.00%</t>
  </si>
  <si>
    <t>General and Administrative Expense [Member]</t>
  </si>
  <si>
    <t>STOCKHOLDERS' DEFICIT - Warrants (Details)</t>
  </si>
  <si>
    <t>Sep. 30, 2017$ / sharesshares</t>
  </si>
  <si>
    <t>Class of Warrant or Right [Line Items]</t>
  </si>
  <si>
    <t>Term of warrants</t>
  </si>
  <si>
    <t>Number of warrants exercised | shares</t>
  </si>
  <si>
    <t>Warrants exercise price | $ / shares</t>
  </si>
  <si>
    <t>Number of common stock called by warrants | shares</t>
  </si>
  <si>
    <t>REDEEMABLE CONVERTIBLE PREFERRED STOCK - Narrative (Details) - USD ($) $ / shares in Units, $ in Thousands</t>
  </si>
  <si>
    <t>Temporary Equity [Line Items]</t>
  </si>
  <si>
    <t>Redeemable convertible preferred stock, authorized</t>
  </si>
  <si>
    <t>Redeemable convertible preferred stock, outstanding</t>
  </si>
  <si>
    <t>Dividend rate, percentage</t>
  </si>
  <si>
    <t>8.00%</t>
  </si>
  <si>
    <t>Dividend rate, per-dollar-amount (usd per share)</t>
  </si>
  <si>
    <t>Terms of conversion, payment</t>
  </si>
  <si>
    <t>Terms of conversion, dividend payment percentage</t>
  </si>
  <si>
    <t>50.00%</t>
  </si>
  <si>
    <t>Conversion ratio</t>
  </si>
  <si>
    <t>Terms of conversion, consent percentage</t>
  </si>
  <si>
    <t>51.00%</t>
  </si>
  <si>
    <t>Terms of redemption, consent percentage</t>
  </si>
  <si>
    <t>REDEEMABLE CONVERTIBLE PREFERRED STOCK - Schedule of Temporary Equity (Details) - USD ($) $ / shares in Units, $ in Thousands</t>
  </si>
  <si>
    <t>Aggregate Liquidation Preference</t>
  </si>
  <si>
    <t>Carrying Value</t>
  </si>
  <si>
    <t>Per Share Liquidation Preference</t>
  </si>
  <si>
    <t>NET LOSS PER SHARE - Reconciliation of basic and diluted net loss per share (Details) - USD ($) $ / shares in Units, $ in Thousands</t>
  </si>
  <si>
    <t>Accretion of cumulative dividends of redeemable preferred stock to redemption value</t>
  </si>
  <si>
    <t>Net loss attributable to common stockholders - basic and diluted</t>
  </si>
  <si>
    <t>NET LOSS PER SHARE - Antidilutive Securities (Details) - shares</t>
  </si>
  <si>
    <t>Antidilutive Securities Excluded from Computation of Earnings Per Share [Line Items]</t>
  </si>
  <si>
    <t>Antidilutive securities excluded from computation of earnings per share</t>
  </si>
  <si>
    <t>Warrant</t>
  </si>
  <si>
    <t>Series A Preferred Stock | Redeemable Convertible Preferred Stock</t>
  </si>
  <si>
    <t>Series B Preferred Stock | Redeemable Convertible Preferred Stock</t>
  </si>
  <si>
    <t>BUSINESS SEGMENT - Narrative (Details)</t>
  </si>
  <si>
    <t>Sep. 30, 2017segment</t>
  </si>
  <si>
    <t>Number of Operating Segments</t>
  </si>
  <si>
    <t>BUSINESS SEGMENT - Schedule of Revenue by Geographical Location (Details) - USD ($) $ in Thousands</t>
  </si>
  <si>
    <t>Revenues from External Customers and Long-Lived Assets [Line Items]</t>
  </si>
  <si>
    <t>Revenues</t>
  </si>
  <si>
    <t>BUSINESS SEGMENT - Schedule of Revenue by Category (Details) - USD ($) $ in Thousands</t>
  </si>
  <si>
    <t>Segment Reporting Information [Line Items]</t>
  </si>
  <si>
    <t>Trauma and deformity</t>
  </si>
  <si>
    <t>Spine</t>
  </si>
  <si>
    <t>ACL reconstruction/other</t>
  </si>
  <si>
    <t>RELATED PARTY TRANSACTIONS (Details) - Affiliated Entity $ in Thousands</t>
  </si>
  <si>
    <t>Sep. 30, 2017USD ($)</t>
  </si>
  <si>
    <t>Sep. 30, 2016USD ($)</t>
  </si>
  <si>
    <t>Sep. 30, 2017USD ($)supplier</t>
  </si>
  <si>
    <t>Related Party Transaction [Line Items]</t>
  </si>
  <si>
    <t>Number of related party suppliers | supplier</t>
  </si>
  <si>
    <t>FMI</t>
  </si>
  <si>
    <t>Payments to related party</t>
  </si>
  <si>
    <t>Structure Medical</t>
  </si>
  <si>
    <t>COMMITMENTS AND CONTINGENCIES (Details) $ in Thousands</t>
  </si>
  <si>
    <t>Long-term Purchase Commitment [Line Items]</t>
  </si>
  <si>
    <t>0.50%</t>
  </si>
  <si>
    <t>7.00%</t>
  </si>
  <si>
    <t>SUBSEQUENT EVENTS (Details) $ / shares in Units, $ in Thousands</t>
  </si>
  <si>
    <t>Oct. 12, 2017USD ($)$ / sharesshares</t>
  </si>
  <si>
    <t>Oct. 05, 2017</t>
  </si>
  <si>
    <t>Nov. 08, 2017USD ($)</t>
  </si>
  <si>
    <t>Dec. 31, 2016USD ($)</t>
  </si>
  <si>
    <t>Indebtedness</t>
  </si>
  <si>
    <t>Stock split</t>
  </si>
  <si>
    <t>Conversion ratio | shares</t>
  </si>
  <si>
    <t>Revolving credit facility interest rate</t>
  </si>
  <si>
    <t>Subsequent Event | Revolving Credit Facility</t>
  </si>
  <si>
    <t>Subsequent Event | Revolving Credit Facility | Three month LIBOR</t>
  </si>
  <si>
    <t>Debt Instrument, Basis Spread on Variable Rate</t>
  </si>
  <si>
    <t>8.61%</t>
  </si>
  <si>
    <t>Subsequent Event | Notes payable</t>
  </si>
  <si>
    <t>Subsequent Event | IPO</t>
  </si>
  <si>
    <t>Public offering price (usd per share) | $ / shares</t>
  </si>
  <si>
    <t>Gross proceeds</t>
  </si>
  <si>
    <t>Underwriting discounts and commissions</t>
  </si>
  <si>
    <t>Offering costs</t>
  </si>
  <si>
    <t>Subsequent Event | IPO | Common Stock</t>
  </si>
  <si>
    <t>Shares issued | shares</t>
  </si>
  <si>
    <t>Subsequent Event | New 2017 Equity Incentive Plan</t>
  </si>
  <si>
    <t>Aggregate number of common stock available under equity plan | shar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4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697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38</v>
      </c>
      <c r="C3" s="7" t="n">
        <v>1609</v>
      </c>
    </row>
    <row r="4" spans="1:3">
      <c r="A4" s="4" t="s">
        <v>26</v>
      </c>
      <c r="B4" s="5" t="n">
        <v>5686</v>
      </c>
      <c r="C4" s="5" t="n">
        <v>4098</v>
      </c>
    </row>
    <row r="5" spans="1:3">
      <c r="A5" s="4" t="s">
        <v>27</v>
      </c>
      <c r="B5" s="5" t="n">
        <v>1339</v>
      </c>
      <c r="C5" s="5" t="n">
        <v>0</v>
      </c>
    </row>
    <row r="6" spans="1:3">
      <c r="A6" s="4" t="s">
        <v>28</v>
      </c>
      <c r="B6" s="5" t="n">
        <v>615</v>
      </c>
      <c r="C6" s="5" t="n">
        <v>233</v>
      </c>
    </row>
    <row r="7" spans="1:3">
      <c r="A7" s="4" t="s">
        <v>29</v>
      </c>
      <c r="B7" s="5" t="n">
        <v>28891</v>
      </c>
      <c r="C7" s="5" t="n">
        <v>20826</v>
      </c>
    </row>
    <row r="8" spans="1:3">
      <c r="A8" s="4" t="s">
        <v>30</v>
      </c>
      <c r="B8" s="5" t="n">
        <v>9749</v>
      </c>
      <c r="C8" s="5" t="n">
        <v>8592</v>
      </c>
    </row>
    <row r="9" spans="1:3">
      <c r="A9" s="3" t="s">
        <v>31</v>
      </c>
    </row>
    <row r="10" spans="1:3">
      <c r="A10" s="4" t="s">
        <v>32</v>
      </c>
      <c r="B10" s="5" t="n">
        <v>2183</v>
      </c>
      <c r="C10" s="5" t="n">
        <v>998</v>
      </c>
    </row>
    <row r="11" spans="1:3">
      <c r="A11" s="4" t="s">
        <v>33</v>
      </c>
      <c r="B11" s="5" t="n">
        <v>260</v>
      </c>
      <c r="C11" s="5" t="n">
        <v>260</v>
      </c>
    </row>
    <row r="12" spans="1:3">
      <c r="A12" s="4" t="s">
        <v>34</v>
      </c>
      <c r="B12" s="5" t="n">
        <v>2443</v>
      </c>
      <c r="C12" s="5" t="n">
        <v>1258</v>
      </c>
    </row>
    <row r="13" spans="1:3">
      <c r="A13" s="4" t="s">
        <v>35</v>
      </c>
      <c r="B13" s="5" t="n">
        <v>41083</v>
      </c>
      <c r="C13" s="5" t="n">
        <v>30676</v>
      </c>
    </row>
    <row r="14" spans="1:3">
      <c r="A14" s="3" t="s">
        <v>36</v>
      </c>
    </row>
    <row r="15" spans="1:3">
      <c r="A15" s="4" t="s">
        <v>37</v>
      </c>
      <c r="B15" s="5" t="n">
        <v>5102</v>
      </c>
      <c r="C15" s="5" t="n">
        <v>3543</v>
      </c>
    </row>
    <row r="16" spans="1:3">
      <c r="A16" s="4" t="s">
        <v>38</v>
      </c>
      <c r="B16" s="5" t="n">
        <v>2288</v>
      </c>
      <c r="C16" s="5" t="n">
        <v>2219</v>
      </c>
    </row>
    <row r="17" spans="1:3">
      <c r="A17" s="4" t="s">
        <v>39</v>
      </c>
      <c r="B17" s="5" t="n">
        <v>111</v>
      </c>
      <c r="C17" s="5" t="n">
        <v>107</v>
      </c>
    </row>
    <row r="18" spans="1:3">
      <c r="A18" s="4" t="s">
        <v>40</v>
      </c>
      <c r="B18" s="5" t="n">
        <v>2915</v>
      </c>
      <c r="C18" s="5" t="n">
        <v>1382</v>
      </c>
    </row>
    <row r="19" spans="1:3">
      <c r="A19" s="4" t="s">
        <v>41</v>
      </c>
      <c r="B19" s="5" t="n">
        <v>10416</v>
      </c>
      <c r="C19" s="5" t="n">
        <v>7251</v>
      </c>
    </row>
    <row r="20" spans="1:3">
      <c r="A20" s="3" t="s">
        <v>42</v>
      </c>
    </row>
    <row r="21" spans="1:3">
      <c r="A21" s="4" t="s">
        <v>43</v>
      </c>
      <c r="B21" s="5" t="n">
        <v>19986</v>
      </c>
      <c r="C21" s="5" t="n">
        <v>12931</v>
      </c>
    </row>
    <row r="22" spans="1:3">
      <c r="A22" s="4" t="s">
        <v>44</v>
      </c>
      <c r="B22" s="5" t="n">
        <v>7500</v>
      </c>
      <c r="C22" s="5" t="n">
        <v>4500</v>
      </c>
    </row>
    <row r="23" spans="1:3">
      <c r="A23" s="4" t="s">
        <v>45</v>
      </c>
      <c r="B23" s="5" t="n">
        <v>27486</v>
      </c>
      <c r="C23" s="5" t="n">
        <v>17431</v>
      </c>
    </row>
    <row r="24" spans="1:3">
      <c r="A24" s="4" t="s">
        <v>46</v>
      </c>
      <c r="B24" s="5" t="n">
        <v>37902</v>
      </c>
      <c r="C24" s="5" t="n">
        <v>24682</v>
      </c>
    </row>
    <row r="25" spans="1:3">
      <c r="A25" s="4" t="s">
        <v>47</v>
      </c>
      <c r="B25" s="4" t="s">
        <v>48</v>
      </c>
      <c r="C25" s="4" t="s">
        <v>48</v>
      </c>
    </row>
    <row r="26" spans="1:3">
      <c r="A26" s="3" t="s">
        <v>49</v>
      </c>
    </row>
    <row r="27" spans="1:3">
      <c r="A27" s="4" t="s">
        <v>50</v>
      </c>
      <c r="B27" s="5" t="n">
        <v>75667</v>
      </c>
      <c r="C27" s="5" t="n">
        <v>71303</v>
      </c>
    </row>
    <row r="28" spans="1:3">
      <c r="A28" s="3" t="s">
        <v>51</v>
      </c>
    </row>
    <row r="29" spans="1:3">
      <c r="A29" s="4" t="s">
        <v>52</v>
      </c>
      <c r="B29" s="5" t="n">
        <v>1</v>
      </c>
      <c r="C29" s="5" t="n">
        <v>1</v>
      </c>
    </row>
    <row r="30" spans="1:3">
      <c r="A30" s="4" t="s">
        <v>53</v>
      </c>
      <c r="B30" s="5" t="n">
        <v>9541</v>
      </c>
      <c r="C30" s="5" t="n">
        <v>12824</v>
      </c>
    </row>
    <row r="31" spans="1:3">
      <c r="A31" s="4" t="s">
        <v>54</v>
      </c>
      <c r="B31" s="5" t="n">
        <v>-82221</v>
      </c>
      <c r="C31" s="5" t="n">
        <v>-78134</v>
      </c>
    </row>
    <row r="32" spans="1:3">
      <c r="A32" s="4" t="s">
        <v>55</v>
      </c>
      <c r="B32" s="5" t="n">
        <v>193</v>
      </c>
      <c r="C32" s="5" t="n">
        <v>0</v>
      </c>
    </row>
    <row r="33" spans="1:3">
      <c r="A33" s="4" t="s">
        <v>56</v>
      </c>
      <c r="B33" s="5" t="n">
        <v>-72486</v>
      </c>
      <c r="C33" s="5" t="n">
        <v>-65309</v>
      </c>
    </row>
    <row r="34" spans="1:3">
      <c r="A34" s="4" t="s">
        <v>57</v>
      </c>
      <c r="B34" s="5" t="n">
        <v>41083</v>
      </c>
      <c r="C34" s="5" t="n">
        <v>30676</v>
      </c>
    </row>
    <row r="35" spans="1:3">
      <c r="A35" s="4" t="s">
        <v>58</v>
      </c>
    </row>
    <row r="36" spans="1:3">
      <c r="A36" s="3" t="s">
        <v>49</v>
      </c>
    </row>
    <row r="37" spans="1:3">
      <c r="A37" s="4" t="s">
        <v>50</v>
      </c>
      <c r="B37" s="5" t="n">
        <v>24874</v>
      </c>
      <c r="C37" s="5" t="n">
        <v>23439</v>
      </c>
    </row>
    <row r="38" spans="1:3">
      <c r="A38" s="4" t="s">
        <v>59</v>
      </c>
    </row>
    <row r="39" spans="1:3">
      <c r="A39" s="3" t="s">
        <v>49</v>
      </c>
    </row>
    <row r="40" spans="1:3">
      <c r="A40" s="4" t="s">
        <v>50</v>
      </c>
      <c r="B40" s="5" t="n">
        <v>50793</v>
      </c>
      <c r="C40" s="5" t="n">
        <v>47864</v>
      </c>
    </row>
    <row r="41" spans="1:3">
      <c r="A41" s="4" t="s">
        <v>60</v>
      </c>
    </row>
    <row r="42" spans="1:3">
      <c r="A42" s="3" t="s">
        <v>24</v>
      </c>
    </row>
    <row r="43" spans="1:3">
      <c r="A43" s="4" t="s">
        <v>61</v>
      </c>
      <c r="B43" s="5" t="n">
        <v>18434</v>
      </c>
      <c r="C43" s="5" t="n">
        <v>13962</v>
      </c>
    </row>
    <row r="44" spans="1:3">
      <c r="A44" s="4" t="s">
        <v>62</v>
      </c>
    </row>
    <row r="45" spans="1:3">
      <c r="A45" s="3" t="s">
        <v>24</v>
      </c>
    </row>
    <row r="46" spans="1:3">
      <c r="A46" s="4" t="s">
        <v>61</v>
      </c>
      <c r="B46" s="7" t="n">
        <v>579</v>
      </c>
      <c r="C46" s="7" t="n">
        <v>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61</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row r="24" spans="1:2">
      <c r="A24" s="4" t="s">
        <v>228</v>
      </c>
      <c r="B2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51</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5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68</v>
      </c>
    </row>
    <row r="4" spans="1:2">
      <c r="A4" s="4" t="s">
        <v>5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53</v>
      </c>
      <c r="B1" s="2" t="s">
        <v>254</v>
      </c>
      <c r="C1" s="2" t="s">
        <v>2</v>
      </c>
      <c r="D1" s="2" t="s">
        <v>76</v>
      </c>
      <c r="E1" s="2" t="s">
        <v>2</v>
      </c>
      <c r="F1" s="2" t="s">
        <v>76</v>
      </c>
      <c r="G1" s="2" t="s">
        <v>23</v>
      </c>
    </row>
    <row r="2" spans="1:7">
      <c r="A2" s="3" t="s">
        <v>151</v>
      </c>
    </row>
    <row r="3" spans="1:7">
      <c r="A3" s="4" t="s">
        <v>54</v>
      </c>
      <c r="C3" s="7" t="n">
        <v>82221</v>
      </c>
      <c r="E3" s="7" t="n">
        <v>82221</v>
      </c>
      <c r="G3" s="7" t="n">
        <v>78134</v>
      </c>
    </row>
    <row r="4" spans="1:7">
      <c r="A4" s="3" t="s">
        <v>255</v>
      </c>
    </row>
    <row r="5" spans="1:7">
      <c r="A5" s="4" t="s">
        <v>256</v>
      </c>
      <c r="C5" s="7" t="n">
        <v>1127</v>
      </c>
      <c r="D5" s="7" t="n">
        <v>501</v>
      </c>
      <c r="E5" s="7" t="n">
        <v>2482</v>
      </c>
      <c r="F5" s="7" t="n">
        <v>1599</v>
      </c>
    </row>
    <row r="6" spans="1:7">
      <c r="A6" s="4" t="s">
        <v>257</v>
      </c>
    </row>
    <row r="7" spans="1:7">
      <c r="A7" s="3" t="s">
        <v>255</v>
      </c>
    </row>
    <row r="8" spans="1:7">
      <c r="A8" s="4" t="s">
        <v>258</v>
      </c>
      <c r="B8" s="7" t="n">
        <v>531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59</v>
      </c>
      <c r="B1" s="2" t="s">
        <v>1</v>
      </c>
      <c r="C1" s="2" t="s">
        <v>260</v>
      </c>
    </row>
    <row r="2" spans="1:6">
      <c r="B2" s="2" t="s">
        <v>2</v>
      </c>
      <c r="C2" s="2" t="s">
        <v>23</v>
      </c>
      <c r="D2" s="2" t="s">
        <v>261</v>
      </c>
      <c r="E2" s="2" t="s">
        <v>262</v>
      </c>
      <c r="F2" s="2" t="s">
        <v>263</v>
      </c>
    </row>
    <row r="3" spans="1:6">
      <c r="A3" s="4" t="s">
        <v>264</v>
      </c>
    </row>
    <row r="4" spans="1:6">
      <c r="A4" s="3" t="s">
        <v>265</v>
      </c>
    </row>
    <row r="5" spans="1:6">
      <c r="A5" s="4" t="s">
        <v>266</v>
      </c>
      <c r="D5" s="7" t="n">
        <v>15000</v>
      </c>
    </row>
    <row r="6" spans="1:6">
      <c r="A6" s="4" t="s">
        <v>267</v>
      </c>
    </row>
    <row r="7" spans="1:6">
      <c r="A7" s="3" t="s">
        <v>265</v>
      </c>
    </row>
    <row r="8" spans="1:6">
      <c r="A8" s="4" t="s">
        <v>268</v>
      </c>
      <c r="E8" s="7" t="n">
        <v>16000</v>
      </c>
    </row>
    <row r="9" spans="1:6">
      <c r="A9" s="4" t="s">
        <v>269</v>
      </c>
      <c r="B9" s="7" t="n">
        <v>10139</v>
      </c>
      <c r="C9" s="7" t="n">
        <v>4500</v>
      </c>
    </row>
    <row r="10" spans="1:6">
      <c r="A10" s="4" t="s">
        <v>270</v>
      </c>
    </row>
    <row r="11" spans="1:6">
      <c r="A11" s="3" t="s">
        <v>265</v>
      </c>
    </row>
    <row r="12" spans="1:6">
      <c r="A12" s="4" t="s">
        <v>268</v>
      </c>
      <c r="E12" s="7" t="n">
        <v>16000</v>
      </c>
      <c r="F12" s="7" t="n">
        <v>7000</v>
      </c>
    </row>
    <row r="13" spans="1:6">
      <c r="A13" s="4" t="s">
        <v>271</v>
      </c>
    </row>
    <row r="14" spans="1:6">
      <c r="A14" s="3" t="s">
        <v>265</v>
      </c>
    </row>
    <row r="15" spans="1:6">
      <c r="A15" s="4" t="s">
        <v>266</v>
      </c>
      <c r="D15" s="7"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3</v>
      </c>
    </row>
    <row r="2" spans="1:3">
      <c r="A2" s="4" t="s">
        <v>64</v>
      </c>
      <c r="B2" s="7" t="n">
        <v>148</v>
      </c>
      <c r="C2" s="7" t="n">
        <v>152</v>
      </c>
    </row>
    <row r="3" spans="1:3">
      <c r="A3" s="4" t="s">
        <v>65</v>
      </c>
      <c r="B3" s="5" t="n">
        <v>7000000</v>
      </c>
      <c r="C3" s="5" t="n">
        <v>7000000</v>
      </c>
    </row>
    <row r="4" spans="1:3">
      <c r="A4" s="4" t="s">
        <v>66</v>
      </c>
      <c r="B4" s="5" t="n">
        <v>5446978</v>
      </c>
      <c r="C4" s="5" t="n">
        <v>5446978</v>
      </c>
    </row>
    <row r="5" spans="1:3">
      <c r="A5" s="4" t="s">
        <v>67</v>
      </c>
      <c r="B5" s="5" t="n">
        <v>5446978</v>
      </c>
      <c r="C5" s="5" t="n">
        <v>5446978</v>
      </c>
    </row>
    <row r="6" spans="1:3">
      <c r="A6" s="4" t="s">
        <v>68</v>
      </c>
      <c r="B6" s="8" t="n">
        <v>0.00025</v>
      </c>
      <c r="C6" s="8" t="n">
        <v>0.00025</v>
      </c>
    </row>
    <row r="7" spans="1:3">
      <c r="A7" s="4" t="s">
        <v>69</v>
      </c>
      <c r="B7" s="5" t="n">
        <v>8040000</v>
      </c>
      <c r="C7" s="5" t="n">
        <v>8040000</v>
      </c>
    </row>
    <row r="8" spans="1:3">
      <c r="A8" s="4" t="s">
        <v>70</v>
      </c>
      <c r="B8" s="5" t="n">
        <v>2487589</v>
      </c>
      <c r="C8" s="5" t="n">
        <v>2421599</v>
      </c>
    </row>
    <row r="9" spans="1:3">
      <c r="A9" s="4" t="s">
        <v>71</v>
      </c>
      <c r="B9" s="5" t="n">
        <v>2487589</v>
      </c>
      <c r="C9" s="5" t="n">
        <v>2421599</v>
      </c>
    </row>
    <row r="10" spans="1:3">
      <c r="A10" s="4" t="s">
        <v>58</v>
      </c>
    </row>
    <row r="11" spans="1:3">
      <c r="A11" s="4" t="s">
        <v>72</v>
      </c>
      <c r="B11" s="8" t="n">
        <v>0.00025</v>
      </c>
      <c r="C11" s="8" t="n">
        <v>0.00025</v>
      </c>
    </row>
    <row r="12" spans="1:3">
      <c r="A12" s="4" t="s">
        <v>73</v>
      </c>
      <c r="B12" s="7" t="n">
        <v>8874</v>
      </c>
      <c r="C12" s="7" t="n">
        <v>7439</v>
      </c>
    </row>
    <row r="13" spans="1:3">
      <c r="A13" s="4" t="s">
        <v>65</v>
      </c>
      <c r="B13" s="5" t="n">
        <v>1000000</v>
      </c>
      <c r="C13" s="5" t="n">
        <v>1000000</v>
      </c>
    </row>
    <row r="14" spans="1:3">
      <c r="A14" s="4" t="s">
        <v>66</v>
      </c>
      <c r="B14" s="5" t="n">
        <v>1000000</v>
      </c>
      <c r="C14" s="5" t="n">
        <v>1000000</v>
      </c>
    </row>
    <row r="15" spans="1:3">
      <c r="A15" s="4" t="s">
        <v>67</v>
      </c>
      <c r="B15" s="5" t="n">
        <v>1000000</v>
      </c>
      <c r="C15" s="5" t="n">
        <v>1000000</v>
      </c>
    </row>
    <row r="16" spans="1:3">
      <c r="A16" s="4" t="s">
        <v>59</v>
      </c>
    </row>
    <row r="17" spans="1:3">
      <c r="A17" s="4" t="s">
        <v>72</v>
      </c>
      <c r="B17" s="8" t="n">
        <v>0.00025</v>
      </c>
      <c r="C17" s="8" t="n">
        <v>0.00025</v>
      </c>
    </row>
    <row r="18" spans="1:3">
      <c r="A18" s="4" t="s">
        <v>73</v>
      </c>
      <c r="B18" s="7" t="n">
        <v>11793</v>
      </c>
      <c r="C18" s="7" t="n">
        <v>8864</v>
      </c>
    </row>
    <row r="19" spans="1:3">
      <c r="A19" s="4" t="s">
        <v>65</v>
      </c>
      <c r="B19" s="5" t="n">
        <v>6000000</v>
      </c>
      <c r="C19" s="5" t="n">
        <v>6000000</v>
      </c>
    </row>
    <row r="20" spans="1:3">
      <c r="A20" s="4" t="s">
        <v>66</v>
      </c>
      <c r="B20" s="5" t="n">
        <v>4446978</v>
      </c>
      <c r="C20" s="5" t="n">
        <v>4446978</v>
      </c>
    </row>
    <row r="21" spans="1:3">
      <c r="A21" s="4" t="s">
        <v>67</v>
      </c>
      <c r="B21" s="5" t="n">
        <v>4446978</v>
      </c>
      <c r="C21" s="5" t="n">
        <v>4446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4"/>
    <col customWidth="1" max="2" min="2" width="15"/>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row r="9" spans="1:2">
      <c r="A9" s="4" t="s">
        <v>279</v>
      </c>
    </row>
    <row r="10" spans="1:2">
      <c r="A10" s="3" t="s">
        <v>274</v>
      </c>
    </row>
    <row r="11" spans="1:2">
      <c r="A11" s="4" t="s">
        <v>280</v>
      </c>
      <c r="B11" s="4" t="s">
        <v>281</v>
      </c>
    </row>
    <row r="12" spans="1:2">
      <c r="A12" s="4" t="s">
        <v>282</v>
      </c>
    </row>
    <row r="13" spans="1:2">
      <c r="A13" s="3" t="s">
        <v>274</v>
      </c>
    </row>
    <row r="14" spans="1:2">
      <c r="A14" s="4" t="s">
        <v>280</v>
      </c>
      <c r="B14" s="4" t="s">
        <v>283</v>
      </c>
    </row>
    <row r="15" spans="1:2">
      <c r="A15" s="4" t="s">
        <v>284</v>
      </c>
    </row>
    <row r="16" spans="1:2">
      <c r="A16" s="3" t="s">
        <v>274</v>
      </c>
    </row>
    <row r="17" spans="1:2">
      <c r="A17" s="4" t="s">
        <v>280</v>
      </c>
      <c r="B17" s="4" t="s">
        <v>285</v>
      </c>
    </row>
    <row r="18" spans="1:2">
      <c r="A18" s="4" t="s">
        <v>286</v>
      </c>
    </row>
    <row r="19" spans="1:2">
      <c r="A19" s="3" t="s">
        <v>274</v>
      </c>
    </row>
    <row r="20" spans="1:2">
      <c r="A20" s="4" t="s">
        <v>280</v>
      </c>
      <c r="B20" s="4" t="s">
        <v>287</v>
      </c>
    </row>
    <row r="21" spans="1:2">
      <c r="A21" s="4" t="s">
        <v>288</v>
      </c>
    </row>
    <row r="22" spans="1:2">
      <c r="A22" s="3" t="s">
        <v>274</v>
      </c>
    </row>
    <row r="23" spans="1:2">
      <c r="A23" s="4" t="s">
        <v>280</v>
      </c>
      <c r="B23" s="4" t="s">
        <v>289</v>
      </c>
    </row>
    <row r="24" spans="1:2">
      <c r="A24" s="4" t="s">
        <v>290</v>
      </c>
    </row>
    <row r="25" spans="1:2">
      <c r="A25" s="3" t="s">
        <v>274</v>
      </c>
    </row>
    <row r="26" spans="1:2">
      <c r="A26" s="4" t="s">
        <v>280</v>
      </c>
      <c r="B26" s="4" t="s">
        <v>285</v>
      </c>
    </row>
    <row r="27" spans="1:2">
      <c r="A27" s="4" t="s">
        <v>291</v>
      </c>
    </row>
    <row r="28" spans="1:2">
      <c r="A28" s="3" t="s">
        <v>274</v>
      </c>
    </row>
    <row r="29" spans="1:2">
      <c r="A29" s="4" t="s">
        <v>280</v>
      </c>
      <c r="B29" s="4" t="s">
        <v>289</v>
      </c>
    </row>
    <row r="30" spans="1:2">
      <c r="A30" s="4" t="s">
        <v>292</v>
      </c>
    </row>
    <row r="31" spans="1:2">
      <c r="A31" s="3" t="s">
        <v>274</v>
      </c>
    </row>
    <row r="32" spans="1:2">
      <c r="A32" s="4" t="s">
        <v>280</v>
      </c>
      <c r="B32" s="4" t="s">
        <v>285</v>
      </c>
    </row>
    <row r="33" spans="1:2">
      <c r="A33" s="4" t="s">
        <v>293</v>
      </c>
    </row>
    <row r="34" spans="1:2">
      <c r="A34" s="3" t="s">
        <v>274</v>
      </c>
    </row>
    <row r="35" spans="1:2">
      <c r="A35" s="4" t="s">
        <v>280</v>
      </c>
      <c r="B35" s="4" t="s">
        <v>287</v>
      </c>
    </row>
    <row r="36" spans="1:2">
      <c r="A36" s="4" t="s">
        <v>294</v>
      </c>
    </row>
    <row r="37" spans="1:2">
      <c r="A37" s="3" t="s">
        <v>274</v>
      </c>
    </row>
    <row r="38" spans="1:2">
      <c r="A38" s="4" t="s">
        <v>280</v>
      </c>
      <c r="B38" s="4" t="s">
        <v>285</v>
      </c>
    </row>
    <row r="39" spans="1:2">
      <c r="A39" s="4" t="s">
        <v>295</v>
      </c>
    </row>
    <row r="40" spans="1:2">
      <c r="A40" s="3" t="s">
        <v>274</v>
      </c>
    </row>
    <row r="41" spans="1:2">
      <c r="A41" s="4" t="s">
        <v>280</v>
      </c>
      <c r="B41"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297</v>
      </c>
      <c r="B1" s="2" t="s">
        <v>1</v>
      </c>
    </row>
    <row r="2" spans="1:2">
      <c r="B2" s="2" t="s">
        <v>298</v>
      </c>
    </row>
    <row r="3" spans="1:2">
      <c r="A3" s="4" t="s">
        <v>299</v>
      </c>
    </row>
    <row r="4" spans="1:2">
      <c r="A4" s="3" t="s">
        <v>300</v>
      </c>
    </row>
    <row r="5" spans="1:2">
      <c r="A5" s="4" t="s">
        <v>301</v>
      </c>
      <c r="B5" s="4" t="s">
        <v>289</v>
      </c>
    </row>
    <row r="6" spans="1:2">
      <c r="A6" s="4" t="s">
        <v>302</v>
      </c>
    </row>
    <row r="7" spans="1:2">
      <c r="A7" s="3" t="s">
        <v>300</v>
      </c>
    </row>
    <row r="8" spans="1:2">
      <c r="A8" s="4" t="s">
        <v>301</v>
      </c>
      <c r="B8" s="4" t="s">
        <v>303</v>
      </c>
    </row>
    <row r="9" spans="1:2">
      <c r="A9" s="4" t="s">
        <v>304</v>
      </c>
    </row>
    <row r="10" spans="1:2">
      <c r="A10" s="3" t="s">
        <v>300</v>
      </c>
    </row>
    <row r="11" spans="1:2">
      <c r="A11" s="4" t="s">
        <v>305</v>
      </c>
      <c r="B11" s="5" t="n">
        <v>10619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265</v>
      </c>
    </row>
    <row r="3" spans="1:3">
      <c r="A3" s="4" t="s">
        <v>307</v>
      </c>
      <c r="B3" s="7" t="n">
        <v>27597</v>
      </c>
      <c r="C3" s="7" t="n">
        <v>17538</v>
      </c>
    </row>
    <row r="4" spans="1:3">
      <c r="A4" s="4" t="s">
        <v>39</v>
      </c>
      <c r="B4" s="5" t="n">
        <v>111</v>
      </c>
      <c r="C4" s="5" t="n">
        <v>107</v>
      </c>
    </row>
    <row r="5" spans="1:3">
      <c r="A5" s="4" t="s">
        <v>45</v>
      </c>
      <c r="B5" s="5" t="n">
        <v>27486</v>
      </c>
      <c r="C5" s="5" t="n">
        <v>17431</v>
      </c>
    </row>
    <row r="6" spans="1:3">
      <c r="A6" s="4" t="s">
        <v>270</v>
      </c>
    </row>
    <row r="7" spans="1:3">
      <c r="A7" s="3" t="s">
        <v>265</v>
      </c>
    </row>
    <row r="8" spans="1:3">
      <c r="A8" s="4" t="s">
        <v>307</v>
      </c>
      <c r="B8" s="5" t="n">
        <v>18539</v>
      </c>
      <c r="C8" s="5" t="n">
        <v>11401</v>
      </c>
    </row>
    <row r="9" spans="1:3">
      <c r="A9" s="4" t="s">
        <v>267</v>
      </c>
    </row>
    <row r="10" spans="1:3">
      <c r="A10" s="3" t="s">
        <v>265</v>
      </c>
    </row>
    <row r="11" spans="1:3">
      <c r="A11" s="4" t="s">
        <v>307</v>
      </c>
      <c r="B11" s="5" t="n">
        <v>7500</v>
      </c>
      <c r="C11" s="5" t="n">
        <v>4500</v>
      </c>
    </row>
    <row r="12" spans="1:3">
      <c r="A12" s="4" t="s">
        <v>308</v>
      </c>
    </row>
    <row r="13" spans="1:3">
      <c r="A13" s="3" t="s">
        <v>265</v>
      </c>
    </row>
    <row r="14" spans="1:3">
      <c r="A14" s="4" t="s">
        <v>307</v>
      </c>
      <c r="B14" s="5" t="n">
        <v>1558</v>
      </c>
      <c r="C14" s="5" t="n">
        <v>1637</v>
      </c>
    </row>
    <row r="15" spans="1:3">
      <c r="A15" s="4" t="s">
        <v>39</v>
      </c>
      <c r="B15" s="7" t="n">
        <v>111</v>
      </c>
      <c r="C15" s="7" t="n">
        <v>1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3"/>
  </cols>
  <sheetData>
    <row r="1" spans="1:9">
      <c r="A1" s="1" t="s">
        <v>309</v>
      </c>
      <c r="B1" s="2" t="s">
        <v>75</v>
      </c>
      <c r="D1" s="2" t="s">
        <v>1</v>
      </c>
    </row>
    <row r="2" spans="1:9">
      <c r="B2" s="2" t="s">
        <v>2</v>
      </c>
      <c r="C2" s="2" t="s">
        <v>76</v>
      </c>
      <c r="D2" s="2" t="s">
        <v>2</v>
      </c>
      <c r="E2" s="2" t="s">
        <v>76</v>
      </c>
      <c r="F2" s="2" t="s">
        <v>262</v>
      </c>
      <c r="G2" s="2" t="s">
        <v>23</v>
      </c>
      <c r="H2" s="2" t="s">
        <v>263</v>
      </c>
      <c r="I2" s="2" t="s">
        <v>310</v>
      </c>
    </row>
    <row r="3" spans="1:9">
      <c r="A3" s="3" t="s">
        <v>265</v>
      </c>
    </row>
    <row r="4" spans="1:9">
      <c r="A4" s="4" t="s">
        <v>311</v>
      </c>
      <c r="B4" s="7" t="n">
        <v>27597</v>
      </c>
      <c r="D4" s="7" t="n">
        <v>27597</v>
      </c>
      <c r="G4" s="7" t="n">
        <v>17538</v>
      </c>
    </row>
    <row r="5" spans="1:9">
      <c r="A5" s="4" t="s">
        <v>312</v>
      </c>
      <c r="B5" s="5" t="n">
        <v>111</v>
      </c>
      <c r="D5" s="5" t="n">
        <v>111</v>
      </c>
      <c r="G5" s="5" t="n">
        <v>107</v>
      </c>
    </row>
    <row r="6" spans="1:9">
      <c r="A6" s="4" t="s">
        <v>88</v>
      </c>
      <c r="B6" s="5" t="n">
        <v>761</v>
      </c>
      <c r="C6" s="7" t="n">
        <v>399</v>
      </c>
      <c r="D6" s="5" t="n">
        <v>1857</v>
      </c>
      <c r="E6" s="7" t="n">
        <v>1056</v>
      </c>
    </row>
    <row r="7" spans="1:9">
      <c r="A7" s="4" t="s">
        <v>270</v>
      </c>
    </row>
    <row r="8" spans="1:9">
      <c r="A8" s="3" t="s">
        <v>265</v>
      </c>
    </row>
    <row r="9" spans="1:9">
      <c r="A9" s="4" t="s">
        <v>313</v>
      </c>
      <c r="F9" s="4" t="s">
        <v>314</v>
      </c>
      <c r="H9" s="4" t="s">
        <v>315</v>
      </c>
      <c r="I9" s="4" t="s">
        <v>315</v>
      </c>
    </row>
    <row r="10" spans="1:9">
      <c r="A10" s="4" t="s">
        <v>268</v>
      </c>
      <c r="F10" s="7" t="n">
        <v>16000</v>
      </c>
      <c r="H10" s="7" t="n">
        <v>7000</v>
      </c>
    </row>
    <row r="11" spans="1:9">
      <c r="A11" s="4" t="s">
        <v>316</v>
      </c>
      <c r="B11" s="5" t="n">
        <v>1000</v>
      </c>
      <c r="D11" s="7" t="n">
        <v>1000</v>
      </c>
    </row>
    <row r="12" spans="1:9">
      <c r="A12" s="4" t="s">
        <v>317</v>
      </c>
      <c r="D12" s="4" t="s">
        <v>289</v>
      </c>
    </row>
    <row r="13" spans="1:9">
      <c r="A13" s="4" t="s">
        <v>311</v>
      </c>
      <c r="B13" s="5" t="n">
        <v>18539</v>
      </c>
      <c r="D13" s="7" t="n">
        <v>18539</v>
      </c>
      <c r="G13" s="5" t="n">
        <v>11401</v>
      </c>
    </row>
    <row r="14" spans="1:9">
      <c r="A14" s="4" t="s">
        <v>88</v>
      </c>
      <c r="B14" s="7" t="n">
        <v>761</v>
      </c>
      <c r="C14" s="7" t="n">
        <v>398</v>
      </c>
      <c r="D14" s="7" t="n">
        <v>1857</v>
      </c>
      <c r="E14" s="7" t="n">
        <v>1056</v>
      </c>
    </row>
    <row r="15" spans="1:9">
      <c r="A15" s="4" t="s">
        <v>308</v>
      </c>
    </row>
    <row r="16" spans="1:9">
      <c r="A16" s="3" t="s">
        <v>265</v>
      </c>
    </row>
    <row r="17" spans="1:9">
      <c r="A17" s="4" t="s">
        <v>313</v>
      </c>
      <c r="B17" s="4" t="s">
        <v>318</v>
      </c>
      <c r="D17" s="4" t="s">
        <v>318</v>
      </c>
    </row>
    <row r="18" spans="1:9">
      <c r="A18" s="4" t="s">
        <v>319</v>
      </c>
      <c r="D18" s="7" t="n">
        <v>16</v>
      </c>
    </row>
    <row r="19" spans="1:9">
      <c r="A19" s="4" t="s">
        <v>311</v>
      </c>
      <c r="B19" s="7" t="n">
        <v>1558</v>
      </c>
      <c r="D19" s="5" t="n">
        <v>1558</v>
      </c>
      <c r="G19" s="5" t="n">
        <v>1637</v>
      </c>
    </row>
    <row r="20" spans="1:9">
      <c r="A20" s="4" t="s">
        <v>312</v>
      </c>
      <c r="B20" s="7" t="n">
        <v>111</v>
      </c>
      <c r="D20" s="7" t="n">
        <v>111</v>
      </c>
      <c r="G20" s="5" t="n">
        <v>107</v>
      </c>
    </row>
    <row r="21" spans="1:9">
      <c r="A21" s="4" t="s">
        <v>320</v>
      </c>
    </row>
    <row r="22" spans="1:9">
      <c r="A22" s="3" t="s">
        <v>265</v>
      </c>
    </row>
    <row r="23" spans="1:9">
      <c r="A23" s="4" t="s">
        <v>313</v>
      </c>
      <c r="B23" s="4" t="s">
        <v>314</v>
      </c>
      <c r="D23" s="4" t="s">
        <v>314</v>
      </c>
    </row>
    <row r="24" spans="1:9">
      <c r="A24" s="4" t="s">
        <v>321</v>
      </c>
      <c r="B24" s="7" t="n">
        <v>7500</v>
      </c>
      <c r="D24" s="7" t="n">
        <v>7500</v>
      </c>
      <c r="G24" s="7" t="n">
        <v>4500</v>
      </c>
    </row>
    <row r="25" spans="1:9">
      <c r="A25" s="4" t="s">
        <v>322</v>
      </c>
    </row>
    <row r="26" spans="1:9">
      <c r="A26" s="3" t="s">
        <v>265</v>
      </c>
    </row>
    <row r="27" spans="1:9">
      <c r="A27" s="4" t="s">
        <v>323</v>
      </c>
      <c r="B27" s="7" t="n">
        <v>18401</v>
      </c>
      <c r="D27" s="7" t="n">
        <v>184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75</v>
      </c>
      <c r="D1" s="2" t="s">
        <v>1</v>
      </c>
    </row>
    <row r="2" spans="1:6">
      <c r="B2" s="2" t="s">
        <v>2</v>
      </c>
      <c r="C2" s="2" t="s">
        <v>76</v>
      </c>
      <c r="D2" s="2" t="s">
        <v>2</v>
      </c>
      <c r="E2" s="2" t="s">
        <v>76</v>
      </c>
      <c r="F2" s="2" t="s">
        <v>23</v>
      </c>
    </row>
    <row r="3" spans="1:6">
      <c r="A3" s="3" t="s">
        <v>325</v>
      </c>
    </row>
    <row r="4" spans="1:6">
      <c r="A4" s="4" t="s">
        <v>326</v>
      </c>
      <c r="B4" s="7" t="n">
        <v>38</v>
      </c>
      <c r="C4" s="7" t="n">
        <v>36</v>
      </c>
      <c r="D4" s="7" t="n">
        <v>111</v>
      </c>
      <c r="E4" s="7" t="n">
        <v>98</v>
      </c>
    </row>
    <row r="5" spans="1:6">
      <c r="A5" s="4" t="s">
        <v>327</v>
      </c>
      <c r="B5" s="7" t="n">
        <v>38</v>
      </c>
      <c r="D5" s="7" t="n">
        <v>38</v>
      </c>
      <c r="F5" s="7" t="n">
        <v>34</v>
      </c>
    </row>
    <row r="6" spans="1:6">
      <c r="A6" s="4" t="s">
        <v>328</v>
      </c>
    </row>
    <row r="7" spans="1:6">
      <c r="A7" s="3" t="s">
        <v>325</v>
      </c>
    </row>
    <row r="8" spans="1:6">
      <c r="A8" s="4" t="s">
        <v>329</v>
      </c>
      <c r="D8" s="4" t="s">
        <v>276</v>
      </c>
    </row>
    <row r="9" spans="1:6">
      <c r="A9" s="4" t="s">
        <v>330</v>
      </c>
      <c r="D9" s="7" t="n">
        <v>10</v>
      </c>
    </row>
    <row r="10" spans="1:6">
      <c r="A10" s="4" t="s">
        <v>331</v>
      </c>
      <c r="D10" s="4" t="s">
        <v>332</v>
      </c>
    </row>
    <row r="11" spans="1:6">
      <c r="A11" s="4" t="s">
        <v>333</v>
      </c>
      <c r="D11" s="7" t="n">
        <v>5</v>
      </c>
    </row>
    <row r="12" spans="1:6">
      <c r="A12" s="4" t="s">
        <v>334</v>
      </c>
      <c r="D12" s="7" t="n">
        <v>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35</v>
      </c>
      <c r="B1" s="2" t="s">
        <v>75</v>
      </c>
      <c r="D1" s="2" t="s">
        <v>1</v>
      </c>
    </row>
    <row r="2" spans="1:6">
      <c r="B2" s="2" t="s">
        <v>2</v>
      </c>
      <c r="C2" s="2" t="s">
        <v>76</v>
      </c>
      <c r="D2" s="2" t="s">
        <v>2</v>
      </c>
      <c r="E2" s="2" t="s">
        <v>76</v>
      </c>
      <c r="F2" s="2" t="s">
        <v>23</v>
      </c>
    </row>
    <row r="3" spans="1:6">
      <c r="A3" s="3" t="s">
        <v>161</v>
      </c>
    </row>
    <row r="4" spans="1:6">
      <c r="A4" s="4" t="s">
        <v>336</v>
      </c>
      <c r="B4" s="7" t="n">
        <v>0</v>
      </c>
      <c r="C4" s="7" t="n">
        <v>0</v>
      </c>
      <c r="D4" s="7" t="n">
        <v>0</v>
      </c>
      <c r="E4" s="7" t="n">
        <v>0</v>
      </c>
    </row>
    <row r="5" spans="1:6">
      <c r="A5" s="4" t="s">
        <v>337</v>
      </c>
      <c r="F5" s="7" t="n">
        <v>64225000</v>
      </c>
    </row>
    <row r="6" spans="1:6">
      <c r="A6" s="4" t="s">
        <v>338</v>
      </c>
      <c r="F6" s="7" t="n">
        <v>176000</v>
      </c>
    </row>
    <row r="7" spans="1:6">
      <c r="A7" s="4" t="s">
        <v>339</v>
      </c>
      <c r="B7" s="5" t="n">
        <v>16200000</v>
      </c>
      <c r="D7" s="5" t="n">
        <v>16200000</v>
      </c>
    </row>
    <row r="8" spans="1:6">
      <c r="A8" s="4" t="s">
        <v>340</v>
      </c>
      <c r="B8" s="5" t="n">
        <v>1062000</v>
      </c>
      <c r="D8" s="5" t="n">
        <v>1062000</v>
      </c>
    </row>
    <row r="9" spans="1:6">
      <c r="A9" s="4" t="s">
        <v>341</v>
      </c>
      <c r="B9" s="7" t="n">
        <v>2302000</v>
      </c>
      <c r="D9" s="7" t="n">
        <v>230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42</v>
      </c>
      <c r="B1" s="2" t="s">
        <v>1</v>
      </c>
      <c r="D1" s="2" t="s">
        <v>260</v>
      </c>
    </row>
    <row r="2" spans="1:4">
      <c r="B2" s="2" t="s">
        <v>2</v>
      </c>
      <c r="C2" s="2" t="s">
        <v>76</v>
      </c>
      <c r="D2" s="2" t="s">
        <v>23</v>
      </c>
    </row>
    <row r="3" spans="1:4">
      <c r="A3" s="3" t="s">
        <v>343</v>
      </c>
    </row>
    <row r="4" spans="1:4">
      <c r="A4" s="4" t="s">
        <v>344</v>
      </c>
      <c r="B4" s="5" t="n">
        <v>248201</v>
      </c>
    </row>
    <row r="5" spans="1:4">
      <c r="A5" s="4" t="s">
        <v>345</v>
      </c>
      <c r="B5" s="5" t="n">
        <v>0</v>
      </c>
    </row>
    <row r="6" spans="1:4">
      <c r="A6" s="4" t="s">
        <v>346</v>
      </c>
      <c r="B6" s="5" t="n">
        <v>-70438</v>
      </c>
    </row>
    <row r="7" spans="1:4">
      <c r="A7" s="4" t="s">
        <v>347</v>
      </c>
      <c r="B7" s="5" t="n">
        <v>177763</v>
      </c>
      <c r="D7" s="5" t="n">
        <v>248201</v>
      </c>
    </row>
    <row r="8" spans="1:4">
      <c r="A8" s="3" t="s">
        <v>348</v>
      </c>
    </row>
    <row r="9" spans="1:4">
      <c r="A9" s="4" t="s">
        <v>349</v>
      </c>
      <c r="B9" s="9" t="n">
        <v>23.81</v>
      </c>
    </row>
    <row r="10" spans="1:4">
      <c r="A10" s="4" t="s">
        <v>350</v>
      </c>
      <c r="B10" s="10" t="n">
        <v>9.82</v>
      </c>
    </row>
    <row r="11" spans="1:4">
      <c r="A11" s="4" t="s">
        <v>351</v>
      </c>
      <c r="B11" s="9" t="n">
        <v>29.34</v>
      </c>
      <c r="D11" s="9" t="n">
        <v>23.81</v>
      </c>
    </row>
    <row r="12" spans="1:4">
      <c r="A12" s="4" t="s">
        <v>352</v>
      </c>
      <c r="B12" s="4" t="s">
        <v>353</v>
      </c>
      <c r="D12" s="4" t="s">
        <v>354</v>
      </c>
    </row>
    <row r="13" spans="1:4">
      <c r="A13" s="4" t="s">
        <v>299</v>
      </c>
    </row>
    <row r="14" spans="1:4">
      <c r="A14" s="3" t="s">
        <v>348</v>
      </c>
    </row>
    <row r="15" spans="1:4">
      <c r="A15" s="4" t="s">
        <v>301</v>
      </c>
      <c r="B15" s="4" t="s">
        <v>289</v>
      </c>
    </row>
    <row r="16" spans="1:4">
      <c r="A16" s="4" t="s">
        <v>355</v>
      </c>
      <c r="B16" s="7" t="n">
        <v>0</v>
      </c>
      <c r="C16"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7"/>
  </cols>
  <sheetData>
    <row r="1" spans="1:6">
      <c r="A1" s="1" t="s">
        <v>356</v>
      </c>
      <c r="B1" s="2" t="s">
        <v>75</v>
      </c>
      <c r="D1" s="2" t="s">
        <v>1</v>
      </c>
      <c r="F1" s="2" t="s">
        <v>260</v>
      </c>
    </row>
    <row r="2" spans="1:6">
      <c r="B2" s="2" t="s">
        <v>2</v>
      </c>
      <c r="C2" s="2" t="s">
        <v>76</v>
      </c>
      <c r="D2" s="2" t="s">
        <v>2</v>
      </c>
      <c r="E2" s="2" t="s">
        <v>76</v>
      </c>
      <c r="F2" s="2" t="s">
        <v>23</v>
      </c>
    </row>
    <row r="3" spans="1:6">
      <c r="A3" s="3" t="s">
        <v>357</v>
      </c>
    </row>
    <row r="4" spans="1:6">
      <c r="A4" s="4" t="s">
        <v>344</v>
      </c>
      <c r="D4" s="5" t="n">
        <v>677242</v>
      </c>
    </row>
    <row r="5" spans="1:6">
      <c r="A5" s="4" t="s">
        <v>345</v>
      </c>
      <c r="D5" s="5" t="n">
        <v>79261</v>
      </c>
    </row>
    <row r="6" spans="1:6">
      <c r="A6" s="4" t="s">
        <v>358</v>
      </c>
      <c r="D6" s="5" t="n">
        <v>-13223</v>
      </c>
    </row>
    <row r="7" spans="1:6">
      <c r="A7" s="4" t="s">
        <v>359</v>
      </c>
      <c r="D7" s="5" t="n">
        <v>-38510</v>
      </c>
    </row>
    <row r="8" spans="1:6">
      <c r="A8" s="4" t="s">
        <v>347</v>
      </c>
      <c r="B8" s="5" t="n">
        <v>704770</v>
      </c>
      <c r="D8" s="5" t="n">
        <v>704770</v>
      </c>
      <c r="F8" s="5" t="n">
        <v>677242</v>
      </c>
    </row>
    <row r="9" spans="1:6">
      <c r="A9" s="4" t="s">
        <v>360</v>
      </c>
      <c r="D9" s="4" t="s">
        <v>361</v>
      </c>
      <c r="F9" s="4" t="s">
        <v>362</v>
      </c>
    </row>
    <row r="10" spans="1:6">
      <c r="A10" s="4" t="s">
        <v>363</v>
      </c>
      <c r="B10" s="5" t="n">
        <v>0</v>
      </c>
      <c r="D10" s="5" t="n">
        <v>0</v>
      </c>
    </row>
    <row r="11" spans="1:6">
      <c r="A11" s="3" t="s">
        <v>364</v>
      </c>
    </row>
    <row r="12" spans="1:6">
      <c r="A12" s="4" t="s">
        <v>365</v>
      </c>
      <c r="B12" s="7" t="n">
        <v>4346</v>
      </c>
      <c r="D12" s="7" t="n">
        <v>4346</v>
      </c>
    </row>
    <row r="13" spans="1:6">
      <c r="A13" s="4" t="s">
        <v>366</v>
      </c>
      <c r="D13" s="4" t="s">
        <v>361</v>
      </c>
    </row>
    <row r="14" spans="1:6">
      <c r="A14" s="4" t="s">
        <v>355</v>
      </c>
      <c r="B14" s="5" t="n">
        <v>354</v>
      </c>
      <c r="C14" s="7" t="n">
        <v>300</v>
      </c>
      <c r="D14" s="7" t="n">
        <v>1081</v>
      </c>
      <c r="E14" s="7" t="n">
        <v>950</v>
      </c>
    </row>
    <row r="15" spans="1:6">
      <c r="A15" s="4" t="s">
        <v>367</v>
      </c>
      <c r="D15" s="4" t="s">
        <v>368</v>
      </c>
    </row>
    <row r="16" spans="1:6">
      <c r="A16" s="4" t="s">
        <v>369</v>
      </c>
    </row>
    <row r="17" spans="1:6">
      <c r="A17" s="3" t="s">
        <v>364</v>
      </c>
    </row>
    <row r="18" spans="1:6">
      <c r="A18" s="4" t="s">
        <v>355</v>
      </c>
      <c r="B18" s="7" t="n">
        <v>354</v>
      </c>
      <c r="C18" s="7" t="n">
        <v>300</v>
      </c>
      <c r="D18" s="7" t="n">
        <v>1081</v>
      </c>
      <c r="E18" s="7" t="n">
        <v>9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30"/>
  </cols>
  <sheetData>
    <row r="1" spans="1:2">
      <c r="A1" s="1" t="s">
        <v>370</v>
      </c>
      <c r="B1" s="2" t="s">
        <v>1</v>
      </c>
    </row>
    <row r="2" spans="1:2">
      <c r="B2" s="2" t="s">
        <v>371</v>
      </c>
    </row>
    <row r="3" spans="1:2">
      <c r="A3" s="3" t="s">
        <v>372</v>
      </c>
    </row>
    <row r="4" spans="1:2">
      <c r="A4" s="4" t="s">
        <v>373</v>
      </c>
      <c r="B4" s="4" t="s">
        <v>276</v>
      </c>
    </row>
    <row r="5" spans="1:2">
      <c r="A5" s="4" t="s">
        <v>374</v>
      </c>
      <c r="B5" s="5" t="n">
        <v>0</v>
      </c>
    </row>
    <row r="6" spans="1:2">
      <c r="A6" s="4" t="s">
        <v>273</v>
      </c>
    </row>
    <row r="7" spans="1:2">
      <c r="A7" s="3" t="s">
        <v>372</v>
      </c>
    </row>
    <row r="8" spans="1:2">
      <c r="A8" s="4" t="s">
        <v>375</v>
      </c>
      <c r="B8" s="9" t="n">
        <v>26.27</v>
      </c>
    </row>
    <row r="9" spans="1:2">
      <c r="A9" s="4" t="s">
        <v>277</v>
      </c>
    </row>
    <row r="10" spans="1:2">
      <c r="A10" s="3" t="s">
        <v>372</v>
      </c>
    </row>
    <row r="11" spans="1:2">
      <c r="A11" s="4" t="s">
        <v>375</v>
      </c>
      <c r="B11" s="9" t="n">
        <v>30.97</v>
      </c>
    </row>
    <row r="12" spans="1:2">
      <c r="A12" s="4" t="s">
        <v>103</v>
      </c>
    </row>
    <row r="13" spans="1:2">
      <c r="A13" s="3" t="s">
        <v>372</v>
      </c>
    </row>
    <row r="14" spans="1:2">
      <c r="A14" s="4" t="s">
        <v>376</v>
      </c>
      <c r="B14" s="5" t="n">
        <v>441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3</v>
      </c>
    </row>
    <row r="3" spans="1:3">
      <c r="A3" s="3" t="s">
        <v>378</v>
      </c>
    </row>
    <row r="4" spans="1:3">
      <c r="A4" s="4" t="s">
        <v>379</v>
      </c>
      <c r="B4" s="5" t="n">
        <v>7000000</v>
      </c>
      <c r="C4" s="5" t="n">
        <v>7000000</v>
      </c>
    </row>
    <row r="5" spans="1:3">
      <c r="A5" s="4" t="s">
        <v>380</v>
      </c>
      <c r="B5" s="5" t="n">
        <v>5446978</v>
      </c>
      <c r="C5" s="5" t="n">
        <v>5446978</v>
      </c>
    </row>
    <row r="6" spans="1:3">
      <c r="A6" s="4" t="s">
        <v>66</v>
      </c>
      <c r="B6" s="5" t="n">
        <v>5446978</v>
      </c>
      <c r="C6" s="5" t="n">
        <v>5446978</v>
      </c>
    </row>
    <row r="7" spans="1:3">
      <c r="A7" s="4" t="s">
        <v>381</v>
      </c>
      <c r="B7" s="4" t="s">
        <v>382</v>
      </c>
    </row>
    <row r="8" spans="1:3">
      <c r="A8" s="4" t="s">
        <v>110</v>
      </c>
      <c r="B8" s="7" t="n">
        <v>4364</v>
      </c>
    </row>
    <row r="9" spans="1:3">
      <c r="A9" s="4" t="s">
        <v>58</v>
      </c>
    </row>
    <row r="10" spans="1:3">
      <c r="A10" s="3" t="s">
        <v>378</v>
      </c>
    </row>
    <row r="11" spans="1:3">
      <c r="A11" s="4" t="s">
        <v>379</v>
      </c>
      <c r="B11" s="5" t="n">
        <v>1000000</v>
      </c>
      <c r="C11" s="5" t="n">
        <v>1000000</v>
      </c>
    </row>
    <row r="12" spans="1:3">
      <c r="A12" s="4" t="s">
        <v>380</v>
      </c>
      <c r="B12" s="5" t="n">
        <v>1000000</v>
      </c>
      <c r="C12" s="5" t="n">
        <v>1000000</v>
      </c>
    </row>
    <row r="13" spans="1:3">
      <c r="A13" s="4" t="s">
        <v>66</v>
      </c>
      <c r="B13" s="5" t="n">
        <v>1000000</v>
      </c>
      <c r="C13" s="5" t="n">
        <v>1000000</v>
      </c>
    </row>
    <row r="14" spans="1:3">
      <c r="A14" s="4" t="s">
        <v>383</v>
      </c>
      <c r="B14" s="7" t="n">
        <v>16</v>
      </c>
    </row>
    <row r="15" spans="1:3">
      <c r="A15" s="4" t="s">
        <v>384</v>
      </c>
      <c r="B15" s="7" t="n">
        <v>16</v>
      </c>
    </row>
    <row r="16" spans="1:3">
      <c r="A16" s="4" t="s">
        <v>59</v>
      </c>
    </row>
    <row r="17" spans="1:3">
      <c r="A17" s="3" t="s">
        <v>378</v>
      </c>
    </row>
    <row r="18" spans="1:3">
      <c r="A18" s="4" t="s">
        <v>379</v>
      </c>
      <c r="B18" s="5" t="n">
        <v>6000000</v>
      </c>
      <c r="C18" s="5" t="n">
        <v>6000000</v>
      </c>
    </row>
    <row r="19" spans="1:3">
      <c r="A19" s="4" t="s">
        <v>380</v>
      </c>
      <c r="B19" s="5" t="n">
        <v>4446978</v>
      </c>
      <c r="C19" s="5" t="n">
        <v>4446978</v>
      </c>
    </row>
    <row r="20" spans="1:3">
      <c r="A20" s="4" t="s">
        <v>66</v>
      </c>
      <c r="B20" s="5" t="n">
        <v>4446978</v>
      </c>
      <c r="C20" s="5" t="n">
        <v>4446978</v>
      </c>
    </row>
    <row r="21" spans="1:3">
      <c r="A21" s="4" t="s">
        <v>383</v>
      </c>
      <c r="B21" s="9" t="n">
        <v>8.77</v>
      </c>
    </row>
    <row r="22" spans="1:3">
      <c r="A22" s="4" t="s">
        <v>385</v>
      </c>
      <c r="B22" s="4" t="s">
        <v>386</v>
      </c>
    </row>
    <row r="23" spans="1:3">
      <c r="A23" s="4" t="s">
        <v>220</v>
      </c>
    </row>
    <row r="24" spans="1:3">
      <c r="A24" s="3" t="s">
        <v>378</v>
      </c>
    </row>
    <row r="25" spans="1:3">
      <c r="A25" s="4" t="s">
        <v>387</v>
      </c>
      <c r="B25" s="5" t="n">
        <v>1</v>
      </c>
    </row>
    <row r="26" spans="1:3">
      <c r="A26" s="4" t="s">
        <v>388</v>
      </c>
      <c r="B26" s="4" t="s">
        <v>389</v>
      </c>
    </row>
    <row r="27" spans="1:3">
      <c r="A27" s="4" t="s">
        <v>390</v>
      </c>
      <c r="B27"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2375</v>
      </c>
      <c r="C4" s="7" t="n">
        <v>10135</v>
      </c>
      <c r="D4" s="7" t="n">
        <v>33939</v>
      </c>
      <c r="E4" s="7" t="n">
        <v>27880</v>
      </c>
    </row>
    <row r="5" spans="1:5">
      <c r="A5" s="4" t="s">
        <v>79</v>
      </c>
      <c r="B5" s="5" t="n">
        <v>2884</v>
      </c>
      <c r="C5" s="5" t="n">
        <v>2978</v>
      </c>
      <c r="D5" s="5" t="n">
        <v>8321</v>
      </c>
      <c r="E5" s="5" t="n">
        <v>7913</v>
      </c>
    </row>
    <row r="6" spans="1:5">
      <c r="A6" s="4" t="s">
        <v>80</v>
      </c>
      <c r="B6" s="5" t="n">
        <v>9491</v>
      </c>
      <c r="C6" s="5" t="n">
        <v>7157</v>
      </c>
      <c r="D6" s="5" t="n">
        <v>25618</v>
      </c>
      <c r="E6" s="5" t="n">
        <v>19967</v>
      </c>
    </row>
    <row r="7" spans="1:5">
      <c r="A7" s="3" t="s">
        <v>81</v>
      </c>
    </row>
    <row r="8" spans="1:5">
      <c r="A8" s="4" t="s">
        <v>82</v>
      </c>
      <c r="B8" s="5" t="n">
        <v>5633</v>
      </c>
      <c r="C8" s="5" t="n">
        <v>4289</v>
      </c>
      <c r="D8" s="5" t="n">
        <v>15122</v>
      </c>
      <c r="E8" s="5" t="n">
        <v>12401</v>
      </c>
    </row>
    <row r="9" spans="1:5">
      <c r="A9" s="4" t="s">
        <v>83</v>
      </c>
      <c r="B9" s="5" t="n">
        <v>3487</v>
      </c>
      <c r="C9" s="5" t="n">
        <v>2890</v>
      </c>
      <c r="D9" s="5" t="n">
        <v>10282</v>
      </c>
      <c r="E9" s="5" t="n">
        <v>8842</v>
      </c>
    </row>
    <row r="10" spans="1:5">
      <c r="A10" s="4" t="s">
        <v>84</v>
      </c>
      <c r="B10" s="5" t="n">
        <v>1127</v>
      </c>
      <c r="C10" s="5" t="n">
        <v>501</v>
      </c>
      <c r="D10" s="5" t="n">
        <v>2482</v>
      </c>
      <c r="E10" s="5" t="n">
        <v>1599</v>
      </c>
    </row>
    <row r="11" spans="1:5">
      <c r="A11" s="4" t="s">
        <v>85</v>
      </c>
      <c r="B11" s="5" t="n">
        <v>10247</v>
      </c>
      <c r="C11" s="5" t="n">
        <v>7680</v>
      </c>
      <c r="D11" s="5" t="n">
        <v>27886</v>
      </c>
      <c r="E11" s="5" t="n">
        <v>22842</v>
      </c>
    </row>
    <row r="12" spans="1:5">
      <c r="A12" s="4" t="s">
        <v>86</v>
      </c>
      <c r="B12" s="5" t="n">
        <v>-756</v>
      </c>
      <c r="C12" s="5" t="n">
        <v>-523</v>
      </c>
      <c r="D12" s="5" t="n">
        <v>-2268</v>
      </c>
      <c r="E12" s="5" t="n">
        <v>-2875</v>
      </c>
    </row>
    <row r="13" spans="1:5">
      <c r="A13" s="3" t="s">
        <v>87</v>
      </c>
    </row>
    <row r="14" spans="1:5">
      <c r="A14" s="4" t="s">
        <v>88</v>
      </c>
      <c r="B14" s="5" t="n">
        <v>761</v>
      </c>
      <c r="C14" s="5" t="n">
        <v>399</v>
      </c>
      <c r="D14" s="5" t="n">
        <v>1857</v>
      </c>
      <c r="E14" s="5" t="n">
        <v>1056</v>
      </c>
    </row>
    <row r="15" spans="1:5">
      <c r="A15" s="4" t="s">
        <v>89</v>
      </c>
      <c r="B15" s="5" t="n">
        <v>20</v>
      </c>
      <c r="C15" s="5" t="n">
        <v>-77</v>
      </c>
      <c r="D15" s="5" t="n">
        <v>-38</v>
      </c>
      <c r="E15" s="5" t="n">
        <v>-992</v>
      </c>
    </row>
    <row r="16" spans="1:5">
      <c r="A16" s="4" t="s">
        <v>90</v>
      </c>
      <c r="B16" s="5" t="n">
        <v>781</v>
      </c>
      <c r="C16" s="5" t="n">
        <v>322</v>
      </c>
      <c r="D16" s="5" t="n">
        <v>1819</v>
      </c>
      <c r="E16" s="5" t="n">
        <v>64</v>
      </c>
    </row>
    <row r="17" spans="1:5">
      <c r="A17" s="4" t="s">
        <v>91</v>
      </c>
      <c r="B17" s="5" t="n">
        <v>-1537</v>
      </c>
      <c r="C17" s="5" t="n">
        <v>-845</v>
      </c>
      <c r="D17" s="5" t="n">
        <v>-4087</v>
      </c>
      <c r="E17" s="5" t="n">
        <v>-2939</v>
      </c>
    </row>
    <row r="18" spans="1:5">
      <c r="A18" s="4" t="s">
        <v>92</v>
      </c>
      <c r="B18" s="7" t="n">
        <v>-3021</v>
      </c>
      <c r="C18" s="7" t="n">
        <v>-2405</v>
      </c>
      <c r="D18" s="7" t="n">
        <v>-8451</v>
      </c>
      <c r="E18" s="7" t="n">
        <v>-7229</v>
      </c>
    </row>
    <row r="19" spans="1:5">
      <c r="A19" s="4" t="s">
        <v>93</v>
      </c>
      <c r="B19" s="5" t="n">
        <v>1773385</v>
      </c>
      <c r="C19" s="5" t="n">
        <v>1744356</v>
      </c>
      <c r="D19" s="5" t="n">
        <v>1754576</v>
      </c>
      <c r="E19" s="5" t="n">
        <v>1744356</v>
      </c>
    </row>
    <row r="20" spans="1:5">
      <c r="A20" s="4" t="s">
        <v>94</v>
      </c>
      <c r="B20" s="9" t="n">
        <v>-1.7</v>
      </c>
      <c r="C20" s="9" t="n">
        <v>-1.38</v>
      </c>
      <c r="D20" s="9" t="n">
        <v>-4.82</v>
      </c>
      <c r="E20" s="9" t="n">
        <v>-4.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378</v>
      </c>
    </row>
    <row r="3" spans="1:3">
      <c r="A3" s="4" t="s">
        <v>65</v>
      </c>
      <c r="B3" s="5" t="n">
        <v>7000000</v>
      </c>
      <c r="C3" s="5" t="n">
        <v>7000000</v>
      </c>
    </row>
    <row r="4" spans="1:3">
      <c r="A4" s="4" t="s">
        <v>67</v>
      </c>
      <c r="B4" s="5" t="n">
        <v>5446978</v>
      </c>
      <c r="C4" s="5" t="n">
        <v>5446978</v>
      </c>
    </row>
    <row r="5" spans="1:3">
      <c r="A5" s="4" t="s">
        <v>392</v>
      </c>
      <c r="B5" s="7" t="n">
        <v>26533</v>
      </c>
    </row>
    <row r="6" spans="1:3">
      <c r="A6" s="4" t="s">
        <v>393</v>
      </c>
      <c r="B6" s="7" t="n">
        <v>75667</v>
      </c>
      <c r="C6" s="7" t="n">
        <v>71303</v>
      </c>
    </row>
    <row r="7" spans="1:3">
      <c r="A7" s="4" t="s">
        <v>58</v>
      </c>
    </row>
    <row r="8" spans="1:3">
      <c r="A8" s="3" t="s">
        <v>378</v>
      </c>
    </row>
    <row r="9" spans="1:3">
      <c r="A9" s="4" t="s">
        <v>65</v>
      </c>
      <c r="B9" s="5" t="n">
        <v>1000000</v>
      </c>
      <c r="C9" s="5" t="n">
        <v>1000000</v>
      </c>
    </row>
    <row r="10" spans="1:3">
      <c r="A10" s="4" t="s">
        <v>67</v>
      </c>
      <c r="B10" s="5" t="n">
        <v>1000000</v>
      </c>
      <c r="C10" s="5" t="n">
        <v>1000000</v>
      </c>
    </row>
    <row r="11" spans="1:3">
      <c r="A11" s="4" t="s">
        <v>394</v>
      </c>
      <c r="B11" s="9" t="n">
        <v>21.65</v>
      </c>
    </row>
    <row r="12" spans="1:3">
      <c r="A12" s="4" t="s">
        <v>392</v>
      </c>
      <c r="B12" s="7" t="n">
        <v>21654</v>
      </c>
    </row>
    <row r="13" spans="1:3">
      <c r="A13" s="4" t="s">
        <v>393</v>
      </c>
      <c r="B13" s="7" t="n">
        <v>24874</v>
      </c>
      <c r="C13" s="7" t="n">
        <v>23439</v>
      </c>
    </row>
    <row r="14" spans="1:3">
      <c r="A14" s="4" t="s">
        <v>59</v>
      </c>
    </row>
    <row r="15" spans="1:3">
      <c r="A15" s="3" t="s">
        <v>378</v>
      </c>
    </row>
    <row r="16" spans="1:3">
      <c r="A16" s="4" t="s">
        <v>65</v>
      </c>
      <c r="B16" s="5" t="n">
        <v>6000000</v>
      </c>
      <c r="C16" s="5" t="n">
        <v>6000000</v>
      </c>
    </row>
    <row r="17" spans="1:3">
      <c r="A17" s="4" t="s">
        <v>67</v>
      </c>
      <c r="B17" s="5" t="n">
        <v>4446978</v>
      </c>
      <c r="C17" s="5" t="n">
        <v>4446978</v>
      </c>
    </row>
    <row r="18" spans="1:3">
      <c r="A18" s="4" t="s">
        <v>394</v>
      </c>
      <c r="B18" s="9" t="n">
        <v>1.1</v>
      </c>
    </row>
    <row r="19" spans="1:3">
      <c r="A19" s="4" t="s">
        <v>392</v>
      </c>
      <c r="B19" s="7" t="n">
        <v>4879</v>
      </c>
    </row>
    <row r="20" spans="1:3">
      <c r="A20" s="4" t="s">
        <v>393</v>
      </c>
      <c r="B20" s="7" t="n">
        <v>50793</v>
      </c>
      <c r="C20" s="7" t="n">
        <v>478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5</v>
      </c>
      <c r="D1" s="2" t="s">
        <v>1</v>
      </c>
    </row>
    <row r="2" spans="1:5">
      <c r="B2" s="2" t="s">
        <v>2</v>
      </c>
      <c r="C2" s="2" t="s">
        <v>76</v>
      </c>
      <c r="D2" s="2" t="s">
        <v>2</v>
      </c>
      <c r="E2" s="2" t="s">
        <v>76</v>
      </c>
    </row>
    <row r="3" spans="1:5">
      <c r="A3" s="3" t="s">
        <v>171</v>
      </c>
    </row>
    <row r="4" spans="1:5">
      <c r="A4" s="4" t="s">
        <v>91</v>
      </c>
      <c r="B4" s="7" t="n">
        <v>-1537</v>
      </c>
      <c r="C4" s="7" t="n">
        <v>-845</v>
      </c>
      <c r="D4" s="7" t="n">
        <v>-4087</v>
      </c>
      <c r="E4" s="7" t="n">
        <v>-2939</v>
      </c>
    </row>
    <row r="5" spans="1:5">
      <c r="A5" s="4" t="s">
        <v>396</v>
      </c>
      <c r="B5" s="5" t="n">
        <v>-1484</v>
      </c>
      <c r="C5" s="5" t="n">
        <v>-1560</v>
      </c>
      <c r="D5" s="5" t="n">
        <v>-4364</v>
      </c>
      <c r="E5" s="5" t="n">
        <v>-4290</v>
      </c>
    </row>
    <row r="6" spans="1:5">
      <c r="A6" s="4" t="s">
        <v>397</v>
      </c>
      <c r="B6" s="7" t="n">
        <v>-3021</v>
      </c>
      <c r="C6" s="7" t="n">
        <v>-2405</v>
      </c>
      <c r="D6" s="7" t="n">
        <v>-8451</v>
      </c>
      <c r="E6" s="7" t="n">
        <v>-7229</v>
      </c>
    </row>
    <row r="7" spans="1:5">
      <c r="A7" s="4" t="s">
        <v>93</v>
      </c>
      <c r="B7" s="5" t="n">
        <v>1773385</v>
      </c>
      <c r="C7" s="5" t="n">
        <v>1744356</v>
      </c>
      <c r="D7" s="5" t="n">
        <v>1754576</v>
      </c>
      <c r="E7" s="5" t="n">
        <v>1744356</v>
      </c>
    </row>
    <row r="8" spans="1:5">
      <c r="A8" s="4" t="s">
        <v>94</v>
      </c>
      <c r="B8" s="9" t="n">
        <v>-1.7</v>
      </c>
      <c r="C8" s="9" t="n">
        <v>-1.38</v>
      </c>
      <c r="D8" s="9" t="n">
        <v>-4.82</v>
      </c>
      <c r="E8" s="9" t="n">
        <v>-4.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5</v>
      </c>
      <c r="D1" s="2" t="s">
        <v>1</v>
      </c>
    </row>
    <row r="2" spans="1:5">
      <c r="B2" s="2" t="s">
        <v>2</v>
      </c>
      <c r="C2" s="2" t="s">
        <v>76</v>
      </c>
      <c r="D2" s="2" t="s">
        <v>2</v>
      </c>
      <c r="E2" s="2" t="s">
        <v>76</v>
      </c>
    </row>
    <row r="3" spans="1:5">
      <c r="A3" s="3" t="s">
        <v>399</v>
      </c>
    </row>
    <row r="4" spans="1:5">
      <c r="A4" s="4" t="s">
        <v>400</v>
      </c>
      <c r="B4" s="5" t="n">
        <v>4576109</v>
      </c>
      <c r="C4" s="5" t="n">
        <v>4618657</v>
      </c>
      <c r="D4" s="5" t="n">
        <v>4576109</v>
      </c>
      <c r="E4" s="5" t="n">
        <v>4618657</v>
      </c>
    </row>
    <row r="5" spans="1:5">
      <c r="A5" s="4" t="s">
        <v>302</v>
      </c>
    </row>
    <row r="6" spans="1:5">
      <c r="A6" s="3" t="s">
        <v>399</v>
      </c>
    </row>
    <row r="7" spans="1:5">
      <c r="A7" s="4" t="s">
        <v>400</v>
      </c>
      <c r="B7" s="5" t="n">
        <v>704770</v>
      </c>
      <c r="C7" s="5" t="n">
        <v>676210</v>
      </c>
      <c r="D7" s="5" t="n">
        <v>704770</v>
      </c>
      <c r="E7" s="5" t="n">
        <v>676210</v>
      </c>
    </row>
    <row r="8" spans="1:5">
      <c r="A8" s="4" t="s">
        <v>299</v>
      </c>
    </row>
    <row r="9" spans="1:5">
      <c r="A9" s="3" t="s">
        <v>399</v>
      </c>
    </row>
    <row r="10" spans="1:5">
      <c r="A10" s="4" t="s">
        <v>400</v>
      </c>
      <c r="B10" s="5" t="n">
        <v>177763</v>
      </c>
      <c r="C10" s="5" t="n">
        <v>248871</v>
      </c>
      <c r="D10" s="5" t="n">
        <v>177763</v>
      </c>
      <c r="E10" s="5" t="n">
        <v>248871</v>
      </c>
    </row>
    <row r="11" spans="1:5">
      <c r="A11" s="4" t="s">
        <v>401</v>
      </c>
    </row>
    <row r="12" spans="1:5">
      <c r="A12" s="3" t="s">
        <v>399</v>
      </c>
    </row>
    <row r="13" spans="1:5">
      <c r="A13" s="4" t="s">
        <v>400</v>
      </c>
      <c r="B13" s="5" t="n">
        <v>44101</v>
      </c>
      <c r="C13" s="5" t="n">
        <v>44101</v>
      </c>
      <c r="D13" s="5" t="n">
        <v>44101</v>
      </c>
      <c r="E13" s="5" t="n">
        <v>44101</v>
      </c>
    </row>
    <row r="14" spans="1:5">
      <c r="A14" s="4" t="s">
        <v>402</v>
      </c>
    </row>
    <row r="15" spans="1:5">
      <c r="A15" s="3" t="s">
        <v>399</v>
      </c>
    </row>
    <row r="16" spans="1:5">
      <c r="A16" s="4" t="s">
        <v>400</v>
      </c>
      <c r="B16" s="5" t="n">
        <v>670000</v>
      </c>
      <c r="C16" s="5" t="n">
        <v>670000</v>
      </c>
      <c r="D16" s="5" t="n">
        <v>670000</v>
      </c>
      <c r="E16" s="5" t="n">
        <v>670000</v>
      </c>
    </row>
    <row r="17" spans="1:5">
      <c r="A17" s="4" t="s">
        <v>403</v>
      </c>
    </row>
    <row r="18" spans="1:5">
      <c r="A18" s="3" t="s">
        <v>399</v>
      </c>
    </row>
    <row r="19" spans="1:5">
      <c r="A19" s="4" t="s">
        <v>400</v>
      </c>
      <c r="B19" s="5" t="n">
        <v>2979475</v>
      </c>
      <c r="C19" s="5" t="n">
        <v>2979475</v>
      </c>
      <c r="D19" s="5" t="n">
        <v>2979475</v>
      </c>
      <c r="E19" s="5" t="n">
        <v>29794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404</v>
      </c>
      <c r="B1" s="2" t="s">
        <v>1</v>
      </c>
    </row>
    <row r="2" spans="1:2">
      <c r="B2" s="2" t="s">
        <v>405</v>
      </c>
    </row>
    <row r="3" spans="1:2">
      <c r="A3" s="3" t="s">
        <v>174</v>
      </c>
    </row>
    <row r="4" spans="1:2">
      <c r="A4" s="4" t="s">
        <v>406</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5</v>
      </c>
      <c r="D1" s="2" t="s">
        <v>1</v>
      </c>
    </row>
    <row r="2" spans="1:5">
      <c r="B2" s="2" t="s">
        <v>2</v>
      </c>
      <c r="C2" s="2" t="s">
        <v>76</v>
      </c>
      <c r="D2" s="2" t="s">
        <v>2</v>
      </c>
      <c r="E2" s="2" t="s">
        <v>76</v>
      </c>
    </row>
    <row r="3" spans="1:5">
      <c r="A3" s="3" t="s">
        <v>408</v>
      </c>
    </row>
    <row r="4" spans="1:5">
      <c r="A4" s="4" t="s">
        <v>409</v>
      </c>
      <c r="B4" s="7" t="n">
        <v>12375</v>
      </c>
      <c r="C4" s="7" t="n">
        <v>10135</v>
      </c>
      <c r="D4" s="7" t="n">
        <v>33939</v>
      </c>
      <c r="E4" s="7" t="n">
        <v>27880</v>
      </c>
    </row>
    <row r="5" spans="1:5">
      <c r="A5" s="4" t="s">
        <v>60</v>
      </c>
    </row>
    <row r="6" spans="1:5">
      <c r="A6" s="3" t="s">
        <v>408</v>
      </c>
    </row>
    <row r="7" spans="1:5">
      <c r="A7" s="4" t="s">
        <v>409</v>
      </c>
      <c r="B7" s="5" t="n">
        <v>9556</v>
      </c>
      <c r="C7" s="5" t="n">
        <v>7875</v>
      </c>
      <c r="D7" s="5" t="n">
        <v>26085</v>
      </c>
      <c r="E7" s="5" t="n">
        <v>21565</v>
      </c>
    </row>
    <row r="8" spans="1:5">
      <c r="A8" s="4" t="s">
        <v>62</v>
      </c>
    </row>
    <row r="9" spans="1:5">
      <c r="A9" s="3" t="s">
        <v>408</v>
      </c>
    </row>
    <row r="10" spans="1:5">
      <c r="A10" s="4" t="s">
        <v>409</v>
      </c>
      <c r="B10" s="7" t="n">
        <v>2819</v>
      </c>
      <c r="C10" s="7" t="n">
        <v>2260</v>
      </c>
      <c r="D10" s="7" t="n">
        <v>7854</v>
      </c>
      <c r="E10" s="7" t="n">
        <v>63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5</v>
      </c>
      <c r="D1" s="2" t="s">
        <v>1</v>
      </c>
    </row>
    <row r="2" spans="1:5">
      <c r="B2" s="2" t="s">
        <v>2</v>
      </c>
      <c r="C2" s="2" t="s">
        <v>76</v>
      </c>
      <c r="D2" s="2" t="s">
        <v>2</v>
      </c>
      <c r="E2" s="2" t="s">
        <v>76</v>
      </c>
    </row>
    <row r="3" spans="1:5">
      <c r="A3" s="3" t="s">
        <v>411</v>
      </c>
    </row>
    <row r="4" spans="1:5">
      <c r="A4" s="4" t="s">
        <v>409</v>
      </c>
      <c r="B4" s="7" t="n">
        <v>12375</v>
      </c>
      <c r="C4" s="7" t="n">
        <v>10135</v>
      </c>
      <c r="D4" s="7" t="n">
        <v>33939</v>
      </c>
      <c r="E4" s="7" t="n">
        <v>27880</v>
      </c>
    </row>
    <row r="5" spans="1:5">
      <c r="A5" s="4" t="s">
        <v>412</v>
      </c>
    </row>
    <row r="6" spans="1:5">
      <c r="A6" s="3" t="s">
        <v>411</v>
      </c>
    </row>
    <row r="7" spans="1:5">
      <c r="A7" s="4" t="s">
        <v>409</v>
      </c>
      <c r="B7" s="5" t="n">
        <v>8730</v>
      </c>
      <c r="C7" s="5" t="n">
        <v>7168</v>
      </c>
      <c r="D7" s="5" t="n">
        <v>24339</v>
      </c>
      <c r="E7" s="5" t="n">
        <v>20184</v>
      </c>
    </row>
    <row r="8" spans="1:5">
      <c r="A8" s="4" t="s">
        <v>413</v>
      </c>
    </row>
    <row r="9" spans="1:5">
      <c r="A9" s="3" t="s">
        <v>411</v>
      </c>
    </row>
    <row r="10" spans="1:5">
      <c r="A10" s="4" t="s">
        <v>409</v>
      </c>
      <c r="B10" s="5" t="n">
        <v>3299</v>
      </c>
      <c r="C10" s="5" t="n">
        <v>2729</v>
      </c>
      <c r="D10" s="5" t="n">
        <v>8652</v>
      </c>
      <c r="E10" s="5" t="n">
        <v>6940</v>
      </c>
    </row>
    <row r="11" spans="1:5">
      <c r="A11" s="4" t="s">
        <v>414</v>
      </c>
    </row>
    <row r="12" spans="1:5">
      <c r="A12" s="3" t="s">
        <v>411</v>
      </c>
    </row>
    <row r="13" spans="1:5">
      <c r="A13" s="4" t="s">
        <v>409</v>
      </c>
      <c r="B13" s="7" t="n">
        <v>346</v>
      </c>
      <c r="C13" s="7" t="n">
        <v>238</v>
      </c>
      <c r="D13" s="7" t="n">
        <v>948</v>
      </c>
      <c r="E13" s="7" t="n">
        <v>7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9"/>
    <col customWidth="1" max="5" min="5" width="21"/>
  </cols>
  <sheetData>
    <row r="1" spans="1:5">
      <c r="A1" s="1" t="s">
        <v>415</v>
      </c>
      <c r="B1" s="2" t="s">
        <v>75</v>
      </c>
      <c r="D1" s="2" t="s">
        <v>1</v>
      </c>
    </row>
    <row r="2" spans="1:5">
      <c r="B2" s="2" t="s">
        <v>416</v>
      </c>
      <c r="C2" s="2" t="s">
        <v>417</v>
      </c>
      <c r="D2" s="2" t="s">
        <v>418</v>
      </c>
      <c r="E2" s="2" t="s">
        <v>417</v>
      </c>
    </row>
    <row r="3" spans="1:5">
      <c r="A3" s="3" t="s">
        <v>419</v>
      </c>
    </row>
    <row r="4" spans="1:5">
      <c r="A4" s="4" t="s">
        <v>420</v>
      </c>
      <c r="D4" s="5" t="n">
        <v>2</v>
      </c>
    </row>
    <row r="5" spans="1:5">
      <c r="A5" s="4" t="s">
        <v>421</v>
      </c>
    </row>
    <row r="6" spans="1:5">
      <c r="A6" s="3" t="s">
        <v>419</v>
      </c>
    </row>
    <row r="7" spans="1:5">
      <c r="A7" s="4" t="s">
        <v>422</v>
      </c>
      <c r="B7" s="7" t="n">
        <v>82</v>
      </c>
      <c r="C7" s="7" t="n">
        <v>221</v>
      </c>
      <c r="D7" s="7" t="n">
        <v>690</v>
      </c>
      <c r="E7" s="7" t="n">
        <v>448</v>
      </c>
    </row>
    <row r="8" spans="1:5">
      <c r="A8" s="4" t="s">
        <v>423</v>
      </c>
    </row>
    <row r="9" spans="1:5">
      <c r="A9" s="3" t="s">
        <v>419</v>
      </c>
    </row>
    <row r="10" spans="1:5">
      <c r="A10" s="4" t="s">
        <v>422</v>
      </c>
      <c r="B10" s="7" t="n">
        <v>675</v>
      </c>
      <c r="C10" s="7" t="n">
        <v>570</v>
      </c>
      <c r="D10" s="7" t="n">
        <v>1172</v>
      </c>
      <c r="E10" s="7" t="n">
        <v>8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424</v>
      </c>
      <c r="B1" s="2" t="s">
        <v>1</v>
      </c>
    </row>
    <row r="2" spans="1:2">
      <c r="B2" s="2" t="s">
        <v>416</v>
      </c>
    </row>
    <row r="3" spans="1:2">
      <c r="A3" s="4" t="s">
        <v>273</v>
      </c>
    </row>
    <row r="4" spans="1:2">
      <c r="A4" s="3" t="s">
        <v>425</v>
      </c>
    </row>
    <row r="5" spans="1:2">
      <c r="A5" s="4" t="s">
        <v>331</v>
      </c>
      <c r="B5" s="4" t="s">
        <v>426</v>
      </c>
    </row>
    <row r="6" spans="1:2">
      <c r="A6" s="4" t="s">
        <v>330</v>
      </c>
      <c r="B6" s="7" t="n">
        <v>300</v>
      </c>
    </row>
    <row r="7" spans="1:2">
      <c r="A7" s="4" t="s">
        <v>277</v>
      </c>
    </row>
    <row r="8" spans="1:2">
      <c r="A8" s="3" t="s">
        <v>425</v>
      </c>
    </row>
    <row r="9" spans="1:2">
      <c r="A9" s="4" t="s">
        <v>331</v>
      </c>
      <c r="B9" s="4" t="s">
        <v>427</v>
      </c>
    </row>
    <row r="10" spans="1:2">
      <c r="A10" s="4" t="s">
        <v>330</v>
      </c>
      <c r="B10" s="7" t="n">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0"/>
    <col customWidth="1" max="2" min="2" width="37"/>
    <col customWidth="1" max="3" min="3" width="14"/>
    <col customWidth="1" max="4" min="4" width="21"/>
    <col customWidth="1" max="5" min="5" width="21"/>
    <col customWidth="1" max="6" min="6" width="14"/>
    <col customWidth="1" max="7" min="7" width="21"/>
    <col customWidth="1" max="8" min="8" width="14"/>
    <col customWidth="1" max="9" min="9" width="13"/>
  </cols>
  <sheetData>
    <row r="1" spans="1:9">
      <c r="A1" s="1" t="s">
        <v>428</v>
      </c>
      <c r="B1" s="2" t="s">
        <v>429</v>
      </c>
      <c r="C1" s="2" t="s">
        <v>430</v>
      </c>
      <c r="D1" s="2" t="s">
        <v>431</v>
      </c>
      <c r="E1" s="2" t="s">
        <v>416</v>
      </c>
      <c r="F1" s="2" t="s">
        <v>262</v>
      </c>
      <c r="G1" s="2" t="s">
        <v>432</v>
      </c>
      <c r="H1" s="2" t="s">
        <v>263</v>
      </c>
      <c r="I1" s="2" t="s">
        <v>310</v>
      </c>
    </row>
    <row r="2" spans="1:9">
      <c r="A2" s="3" t="s">
        <v>255</v>
      </c>
    </row>
    <row r="3" spans="1:9">
      <c r="A3" s="4" t="s">
        <v>433</v>
      </c>
      <c r="E3" s="7" t="n">
        <v>27486</v>
      </c>
      <c r="G3" s="7" t="n">
        <v>17431</v>
      </c>
    </row>
    <row r="4" spans="1:9">
      <c r="A4" s="4" t="s">
        <v>320</v>
      </c>
    </row>
    <row r="5" spans="1:9">
      <c r="A5" s="3" t="s">
        <v>255</v>
      </c>
    </row>
    <row r="6" spans="1:9">
      <c r="A6" s="4" t="s">
        <v>313</v>
      </c>
      <c r="E6" s="4" t="s">
        <v>314</v>
      </c>
    </row>
    <row r="7" spans="1:9">
      <c r="A7" s="4" t="s">
        <v>321</v>
      </c>
      <c r="E7" s="7" t="n">
        <v>7500</v>
      </c>
      <c r="G7" s="7" t="n">
        <v>4500</v>
      </c>
    </row>
    <row r="8" spans="1:9">
      <c r="A8" s="4" t="s">
        <v>270</v>
      </c>
    </row>
    <row r="9" spans="1:9">
      <c r="A9" s="3" t="s">
        <v>255</v>
      </c>
    </row>
    <row r="10" spans="1:9">
      <c r="A10" s="4" t="s">
        <v>313</v>
      </c>
      <c r="F10" s="4" t="s">
        <v>314</v>
      </c>
      <c r="H10" s="4" t="s">
        <v>315</v>
      </c>
      <c r="I10" s="4" t="s">
        <v>315</v>
      </c>
    </row>
    <row r="11" spans="1:9">
      <c r="A11" s="4" t="s">
        <v>257</v>
      </c>
    </row>
    <row r="12" spans="1:9">
      <c r="A12" s="3" t="s">
        <v>255</v>
      </c>
    </row>
    <row r="13" spans="1:9">
      <c r="A13" s="4" t="s">
        <v>434</v>
      </c>
      <c r="C13" s="10" t="n">
        <v>0.67</v>
      </c>
    </row>
    <row r="14" spans="1:9">
      <c r="A14" s="4" t="s">
        <v>258</v>
      </c>
      <c r="B14" s="7" t="n">
        <v>53182</v>
      </c>
    </row>
    <row r="15" spans="1:9">
      <c r="A15" s="4" t="s">
        <v>435</v>
      </c>
      <c r="B15" s="5" t="n">
        <v>1</v>
      </c>
    </row>
    <row r="16" spans="1:9">
      <c r="A16" s="4" t="s">
        <v>436</v>
      </c>
      <c r="D16" s="4" t="s">
        <v>315</v>
      </c>
    </row>
    <row r="17" spans="1:9">
      <c r="A17" s="4" t="s">
        <v>437</v>
      </c>
    </row>
    <row r="18" spans="1:9">
      <c r="A18" s="3" t="s">
        <v>255</v>
      </c>
    </row>
    <row r="19" spans="1:9">
      <c r="A19" s="4" t="s">
        <v>266</v>
      </c>
      <c r="D19" s="7" t="n">
        <v>15000</v>
      </c>
    </row>
    <row r="20" spans="1:9">
      <c r="A20" s="4" t="s">
        <v>438</v>
      </c>
    </row>
    <row r="21" spans="1:9">
      <c r="A21" s="3" t="s">
        <v>255</v>
      </c>
    </row>
    <row r="22" spans="1:9">
      <c r="A22" s="4" t="s">
        <v>439</v>
      </c>
      <c r="D22" s="4" t="s">
        <v>440</v>
      </c>
    </row>
    <row r="23" spans="1:9">
      <c r="A23" s="4" t="s">
        <v>441</v>
      </c>
    </row>
    <row r="24" spans="1:9">
      <c r="A24" s="3" t="s">
        <v>255</v>
      </c>
    </row>
    <row r="25" spans="1:9">
      <c r="A25" s="4" t="s">
        <v>266</v>
      </c>
      <c r="D25" s="7" t="n">
        <v>20000</v>
      </c>
    </row>
    <row r="26" spans="1:9">
      <c r="A26" s="4" t="s">
        <v>442</v>
      </c>
    </row>
    <row r="27" spans="1:9">
      <c r="A27" s="3" t="s">
        <v>255</v>
      </c>
    </row>
    <row r="28" spans="1:9">
      <c r="A28" s="4" t="s">
        <v>443</v>
      </c>
      <c r="B28" s="7" t="n">
        <v>13</v>
      </c>
    </row>
    <row r="29" spans="1:9">
      <c r="A29" s="4" t="s">
        <v>444</v>
      </c>
      <c r="B29" s="7" t="n">
        <v>59800</v>
      </c>
    </row>
    <row r="30" spans="1:9">
      <c r="A30" s="4" t="s">
        <v>258</v>
      </c>
      <c r="B30" s="5" t="n">
        <v>53200</v>
      </c>
    </row>
    <row r="31" spans="1:9">
      <c r="A31" s="4" t="s">
        <v>445</v>
      </c>
      <c r="B31" s="5" t="n">
        <v>4200</v>
      </c>
    </row>
    <row r="32" spans="1:9">
      <c r="A32" s="4" t="s">
        <v>446</v>
      </c>
      <c r="B32" s="7" t="n">
        <v>2400</v>
      </c>
    </row>
    <row r="33" spans="1:9">
      <c r="A33" s="4" t="s">
        <v>447</v>
      </c>
    </row>
    <row r="34" spans="1:9">
      <c r="A34" s="3" t="s">
        <v>255</v>
      </c>
    </row>
    <row r="35" spans="1:9">
      <c r="A35" s="4" t="s">
        <v>448</v>
      </c>
      <c r="B35" s="5" t="n">
        <v>4600000</v>
      </c>
    </row>
    <row r="36" spans="1:9">
      <c r="A36" s="4" t="s">
        <v>449</v>
      </c>
    </row>
    <row r="37" spans="1:9">
      <c r="A37" s="3" t="s">
        <v>255</v>
      </c>
    </row>
    <row r="38" spans="1:9">
      <c r="A38" s="4" t="s">
        <v>450</v>
      </c>
      <c r="B38" s="5" t="n">
        <v>1832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5</v>
      </c>
      <c r="D1" s="2" t="s">
        <v>1</v>
      </c>
    </row>
    <row r="2" spans="1:5">
      <c r="B2" s="2" t="s">
        <v>2</v>
      </c>
      <c r="C2" s="2" t="s">
        <v>76</v>
      </c>
      <c r="D2" s="2" t="s">
        <v>2</v>
      </c>
      <c r="E2" s="2" t="s">
        <v>76</v>
      </c>
    </row>
    <row r="3" spans="1:5">
      <c r="A3" s="3" t="s">
        <v>96</v>
      </c>
    </row>
    <row r="4" spans="1:5">
      <c r="A4" s="4" t="s">
        <v>91</v>
      </c>
      <c r="B4" s="7" t="n">
        <v>-1537</v>
      </c>
      <c r="C4" s="7" t="n">
        <v>-845</v>
      </c>
      <c r="D4" s="7" t="n">
        <v>-4087</v>
      </c>
      <c r="E4" s="7" t="n">
        <v>-2939</v>
      </c>
    </row>
    <row r="5" spans="1:5">
      <c r="A5" s="3" t="s">
        <v>97</v>
      </c>
    </row>
    <row r="6" spans="1:5">
      <c r="A6" s="4" t="s">
        <v>98</v>
      </c>
      <c r="B6" s="5" t="n">
        <v>121</v>
      </c>
      <c r="C6" s="5" t="n">
        <v>0</v>
      </c>
      <c r="D6" s="5" t="n">
        <v>193</v>
      </c>
      <c r="E6" s="5" t="n">
        <v>0</v>
      </c>
    </row>
    <row r="7" spans="1:5">
      <c r="A7" s="4" t="s">
        <v>99</v>
      </c>
      <c r="B7" s="5" t="n">
        <v>121</v>
      </c>
      <c r="C7" s="5" t="n">
        <v>0</v>
      </c>
      <c r="D7" s="5" t="n">
        <v>193</v>
      </c>
      <c r="E7" s="5" t="n">
        <v>0</v>
      </c>
    </row>
    <row r="8" spans="1:5">
      <c r="A8" s="4" t="s">
        <v>100</v>
      </c>
      <c r="B8" s="7" t="n">
        <v>-1416</v>
      </c>
      <c r="C8" s="7" t="n">
        <v>-845</v>
      </c>
      <c r="D8" s="7" t="n">
        <v>-3894</v>
      </c>
      <c r="E8" s="7" t="n">
        <v>-29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13"/>
    <col customWidth="1" max="6" min="6" width="27"/>
    <col customWidth="1" max="7" min="7" width="20"/>
    <col customWidth="1" max="8" min="8" width="39"/>
  </cols>
  <sheetData>
    <row r="1" spans="1:8">
      <c r="A1" s="1" t="s">
        <v>101</v>
      </c>
      <c r="B1" s="2" t="s">
        <v>102</v>
      </c>
      <c r="C1" s="2" t="s">
        <v>58</v>
      </c>
      <c r="D1" s="2" t="s">
        <v>59</v>
      </c>
      <c r="E1" s="2" t="s">
        <v>103</v>
      </c>
      <c r="F1" s="2" t="s">
        <v>104</v>
      </c>
      <c r="G1" s="2" t="s">
        <v>105</v>
      </c>
      <c r="H1" s="2" t="s">
        <v>106</v>
      </c>
    </row>
    <row r="2" spans="1:8">
      <c r="A2" s="4" t="s">
        <v>107</v>
      </c>
      <c r="B2" s="5" t="n">
        <v>5446978</v>
      </c>
      <c r="C2" s="5" t="n">
        <v>1000000</v>
      </c>
      <c r="D2" s="5" t="n">
        <v>4446978</v>
      </c>
    </row>
    <row r="3" spans="1:8">
      <c r="A3" s="4" t="s">
        <v>108</v>
      </c>
      <c r="B3" s="7" t="n">
        <v>71303</v>
      </c>
      <c r="C3" s="7" t="n">
        <v>23439</v>
      </c>
      <c r="D3" s="7" t="n">
        <v>47864</v>
      </c>
    </row>
    <row r="4" spans="1:8">
      <c r="A4" s="3" t="s">
        <v>109</v>
      </c>
    </row>
    <row r="5" spans="1:8">
      <c r="A5" s="4" t="s">
        <v>110</v>
      </c>
      <c r="B5" s="7" t="n">
        <v>4364</v>
      </c>
      <c r="C5" s="7" t="n">
        <v>1435</v>
      </c>
      <c r="D5" s="7" t="n">
        <v>2929</v>
      </c>
    </row>
    <row r="6" spans="1:8">
      <c r="A6" s="4" t="s">
        <v>111</v>
      </c>
      <c r="B6" s="5" t="n">
        <v>5446978</v>
      </c>
      <c r="C6" s="5" t="n">
        <v>1000000</v>
      </c>
      <c r="D6" s="5" t="n">
        <v>4446978</v>
      </c>
    </row>
    <row r="7" spans="1:8">
      <c r="A7" s="4" t="s">
        <v>112</v>
      </c>
      <c r="B7" s="7" t="n">
        <v>75667</v>
      </c>
      <c r="C7" s="7" t="n">
        <v>24874</v>
      </c>
      <c r="D7" s="7" t="n">
        <v>50793</v>
      </c>
    </row>
    <row r="8" spans="1:8">
      <c r="A8" s="4" t="s">
        <v>113</v>
      </c>
      <c r="B8" s="5" t="n">
        <v>2421599</v>
      </c>
      <c r="E8" s="5" t="n">
        <v>2421599</v>
      </c>
    </row>
    <row r="9" spans="1:8">
      <c r="A9" s="4" t="s">
        <v>108</v>
      </c>
      <c r="B9" s="7" t="n">
        <v>-65309</v>
      </c>
      <c r="E9" s="7" t="n">
        <v>1</v>
      </c>
      <c r="F9" s="7" t="n">
        <v>12824</v>
      </c>
      <c r="G9" s="7" t="n">
        <v>-78134</v>
      </c>
      <c r="H9" s="7" t="n">
        <v>0</v>
      </c>
    </row>
    <row r="10" spans="1:8">
      <c r="A10" s="3" t="s">
        <v>114</v>
      </c>
    </row>
    <row r="11" spans="1:8">
      <c r="A11" s="4" t="s">
        <v>91</v>
      </c>
      <c r="B11" s="5" t="n">
        <v>-4087</v>
      </c>
      <c r="G11" s="5" t="n">
        <v>-4087</v>
      </c>
    </row>
    <row r="12" spans="1:8">
      <c r="A12" s="4" t="s">
        <v>99</v>
      </c>
      <c r="B12" s="5" t="n">
        <v>193</v>
      </c>
      <c r="H12" s="5" t="n">
        <v>193</v>
      </c>
    </row>
    <row r="13" spans="1:8">
      <c r="A13" s="4" t="s">
        <v>110</v>
      </c>
      <c r="B13" s="5" t="n">
        <v>-4364</v>
      </c>
      <c r="F13" s="5" t="n">
        <v>-4364</v>
      </c>
    </row>
    <row r="14" spans="1:8">
      <c r="A14" s="4" t="s">
        <v>115</v>
      </c>
      <c r="E14" s="5" t="n">
        <v>65990</v>
      </c>
    </row>
    <row r="15" spans="1:8">
      <c r="A15" s="4" t="s">
        <v>116</v>
      </c>
      <c r="B15" s="7" t="n">
        <v>1081</v>
      </c>
      <c r="F15" s="5" t="n">
        <v>1081</v>
      </c>
    </row>
    <row r="16" spans="1:8">
      <c r="A16" s="4" t="s">
        <v>117</v>
      </c>
      <c r="B16" s="5" t="n">
        <v>2487589</v>
      </c>
      <c r="E16" s="5" t="n">
        <v>2487589</v>
      </c>
    </row>
    <row r="17" spans="1:8">
      <c r="A17" s="4" t="s">
        <v>112</v>
      </c>
      <c r="B17" s="7" t="n">
        <v>-72486</v>
      </c>
      <c r="E17" s="7" t="n">
        <v>1</v>
      </c>
      <c r="F17" s="7" t="n">
        <v>9541</v>
      </c>
      <c r="G17" s="7" t="n">
        <v>-82221</v>
      </c>
      <c r="H17" s="7" t="n">
        <v>1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76</v>
      </c>
    </row>
    <row r="3" spans="1:3">
      <c r="A3" s="3" t="s">
        <v>119</v>
      </c>
    </row>
    <row r="4" spans="1:3">
      <c r="A4" s="4" t="s">
        <v>91</v>
      </c>
      <c r="B4" s="7" t="n">
        <v>-4087</v>
      </c>
      <c r="C4" s="7" t="n">
        <v>-2939</v>
      </c>
    </row>
    <row r="5" spans="1:3">
      <c r="A5" s="3" t="s">
        <v>120</v>
      </c>
    </row>
    <row r="6" spans="1:3">
      <c r="A6" s="4" t="s">
        <v>121</v>
      </c>
      <c r="B6" s="5" t="n">
        <v>1748</v>
      </c>
      <c r="C6" s="5" t="n">
        <v>1402</v>
      </c>
    </row>
    <row r="7" spans="1:3">
      <c r="A7" s="4" t="s">
        <v>122</v>
      </c>
      <c r="B7" s="5" t="n">
        <v>1081</v>
      </c>
      <c r="C7" s="5" t="n">
        <v>951</v>
      </c>
    </row>
    <row r="8" spans="1:3">
      <c r="A8" s="4" t="s">
        <v>123</v>
      </c>
      <c r="B8" s="5" t="n">
        <v>0</v>
      </c>
      <c r="C8" s="5" t="n">
        <v>-889</v>
      </c>
    </row>
    <row r="9" spans="1:3">
      <c r="A9" s="3" t="s">
        <v>124</v>
      </c>
    </row>
    <row r="10" spans="1:3">
      <c r="A10" s="4" t="s">
        <v>125</v>
      </c>
      <c r="B10" s="5" t="n">
        <v>-1588</v>
      </c>
      <c r="C10" s="5" t="n">
        <v>-74</v>
      </c>
    </row>
    <row r="11" spans="1:3">
      <c r="A11" s="4" t="s">
        <v>28</v>
      </c>
      <c r="B11" s="5" t="n">
        <v>-382</v>
      </c>
      <c r="C11" s="5" t="n">
        <v>-232</v>
      </c>
    </row>
    <row r="12" spans="1:3">
      <c r="A12" s="4" t="s">
        <v>37</v>
      </c>
      <c r="B12" s="5" t="n">
        <v>1559</v>
      </c>
      <c r="C12" s="5" t="n">
        <v>1798</v>
      </c>
    </row>
    <row r="13" spans="1:3">
      <c r="A13" s="4" t="s">
        <v>126</v>
      </c>
      <c r="B13" s="5" t="n">
        <v>513</v>
      </c>
      <c r="C13" s="5" t="n">
        <v>-579</v>
      </c>
    </row>
    <row r="14" spans="1:3">
      <c r="A14" s="4" t="s">
        <v>127</v>
      </c>
      <c r="B14" s="5" t="n">
        <v>0</v>
      </c>
      <c r="C14" s="5" t="n">
        <v>-628</v>
      </c>
    </row>
    <row r="15" spans="1:3">
      <c r="A15" s="4" t="s">
        <v>128</v>
      </c>
      <c r="B15" s="5" t="n">
        <v>193</v>
      </c>
      <c r="C15" s="5" t="n">
        <v>0</v>
      </c>
    </row>
    <row r="16" spans="1:3">
      <c r="A16" s="4" t="s">
        <v>129</v>
      </c>
      <c r="B16" s="5" t="n">
        <v>-3894</v>
      </c>
      <c r="C16" s="5" t="n">
        <v>-2436</v>
      </c>
    </row>
    <row r="17" spans="1:3">
      <c r="A17" s="3" t="s">
        <v>130</v>
      </c>
    </row>
    <row r="18" spans="1:3">
      <c r="A18" s="4" t="s">
        <v>131</v>
      </c>
      <c r="B18" s="5" t="n">
        <v>-1337</v>
      </c>
      <c r="C18" s="5" t="n">
        <v>-406</v>
      </c>
    </row>
    <row r="19" spans="1:3">
      <c r="A19" s="4" t="s">
        <v>132</v>
      </c>
      <c r="B19" s="5" t="n">
        <v>-3949</v>
      </c>
      <c r="C19" s="5" t="n">
        <v>-2617</v>
      </c>
    </row>
    <row r="20" spans="1:3">
      <c r="A20" s="4" t="s">
        <v>133</v>
      </c>
      <c r="B20" s="5" t="n">
        <v>-5286</v>
      </c>
      <c r="C20" s="5" t="n">
        <v>-3023</v>
      </c>
    </row>
    <row r="21" spans="1:3">
      <c r="A21" s="3" t="s">
        <v>134</v>
      </c>
    </row>
    <row r="22" spans="1:3">
      <c r="A22" s="4" t="s">
        <v>135</v>
      </c>
      <c r="B22" s="5" t="n">
        <v>10139</v>
      </c>
      <c r="C22" s="5" t="n">
        <v>3500</v>
      </c>
    </row>
    <row r="23" spans="1:3">
      <c r="A23" s="4" t="s">
        <v>136</v>
      </c>
      <c r="B23" s="5" t="n">
        <v>-80</v>
      </c>
      <c r="C23" s="5" t="n">
        <v>-77</v>
      </c>
    </row>
    <row r="24" spans="1:3">
      <c r="A24" s="4" t="s">
        <v>137</v>
      </c>
      <c r="B24" s="5" t="n">
        <v>-250</v>
      </c>
      <c r="C24" s="5" t="n">
        <v>-527</v>
      </c>
    </row>
    <row r="25" spans="1:3">
      <c r="A25" s="4" t="s">
        <v>138</v>
      </c>
      <c r="B25" s="5" t="n">
        <v>9809</v>
      </c>
      <c r="C25" s="5" t="n">
        <v>2896</v>
      </c>
    </row>
    <row r="26" spans="1:3">
      <c r="A26" s="4" t="s">
        <v>139</v>
      </c>
      <c r="B26" s="5" t="n">
        <v>629</v>
      </c>
      <c r="C26" s="5" t="n">
        <v>-2563</v>
      </c>
    </row>
    <row r="27" spans="1:3">
      <c r="A27" s="4" t="s">
        <v>140</v>
      </c>
      <c r="B27" s="5" t="n">
        <v>1609</v>
      </c>
      <c r="C27" s="5" t="n">
        <v>3878</v>
      </c>
    </row>
    <row r="28" spans="1:3">
      <c r="A28" s="4" t="s">
        <v>141</v>
      </c>
      <c r="B28" s="5" t="n">
        <v>2238</v>
      </c>
      <c r="C28" s="5" t="n">
        <v>1315</v>
      </c>
    </row>
    <row r="29" spans="1:3">
      <c r="A29" s="3" t="s">
        <v>142</v>
      </c>
    </row>
    <row r="30" spans="1:3">
      <c r="A30" s="4" t="s">
        <v>143</v>
      </c>
      <c r="B30" s="5" t="n">
        <v>1856</v>
      </c>
      <c r="C30" s="5" t="n">
        <v>1056</v>
      </c>
    </row>
    <row r="31" spans="1:3">
      <c r="A31" s="4" t="s">
        <v>144</v>
      </c>
      <c r="B31" s="5" t="n">
        <v>4364</v>
      </c>
      <c r="C31" s="5" t="n">
        <v>4290</v>
      </c>
    </row>
    <row r="32" spans="1:3">
      <c r="A32" s="4" t="s">
        <v>145</v>
      </c>
      <c r="B32" s="5" t="n">
        <v>1196</v>
      </c>
      <c r="C32" s="5" t="n">
        <v>196</v>
      </c>
    </row>
    <row r="33" spans="1:3">
      <c r="A33" s="4" t="s">
        <v>60</v>
      </c>
    </row>
    <row r="34" spans="1:3">
      <c r="A34" s="3" t="s">
        <v>124</v>
      </c>
    </row>
    <row r="35" spans="1:3">
      <c r="A35" s="4" t="s">
        <v>146</v>
      </c>
      <c r="B35" s="5" t="n">
        <v>-3276</v>
      </c>
      <c r="C35" s="5" t="n">
        <v>-2834</v>
      </c>
    </row>
    <row r="36" spans="1:3">
      <c r="A36" s="4" t="s">
        <v>62</v>
      </c>
    </row>
    <row r="37" spans="1:3">
      <c r="A37" s="3" t="s">
        <v>124</v>
      </c>
    </row>
    <row r="38" spans="1:3">
      <c r="A38" s="4" t="s">
        <v>146</v>
      </c>
      <c r="B38" s="7" t="n">
        <v>345</v>
      </c>
      <c r="C38" s="7" t="n">
        <v>15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4:37:48Z</dcterms:created>
  <dcterms:modified xmlns:dcterms="http://purl.org/dc/terms/" xmlns:xsi="http://www.w3.org/2001/XMLSchema-instance" xsi:type="dcterms:W3CDTF">2017-11-13T14:37:48Z</dcterms:modified>
</cp:coreProperties>
</file>